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Other Income" sheetId="11" state="visible" r:id="rId11"/>
    <sheet xmlns:r="http://schemas.openxmlformats.org/officeDocument/2006/relationships" name="Asset Impairments" sheetId="12" state="visible" r:id="rId12"/>
    <sheet xmlns:r="http://schemas.openxmlformats.org/officeDocument/2006/relationships" name="Restructuring Cos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Equity-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Operating Leases" sheetId="20" state="visible" r:id="rId20"/>
    <sheet xmlns:r="http://schemas.openxmlformats.org/officeDocument/2006/relationships" name="Barter Arrangement"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Asset Impairments (Tables)" sheetId="25" state="visible" r:id="rId25"/>
    <sheet xmlns:r="http://schemas.openxmlformats.org/officeDocument/2006/relationships" name="Restructuring Cost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Operating Leases (Tables)" sheetId="29" state="visible" r:id="rId29"/>
    <sheet xmlns:r="http://schemas.openxmlformats.org/officeDocument/2006/relationships" name="Description of Business - Addit" sheetId="30" state="visible" r:id="rId30"/>
    <sheet xmlns:r="http://schemas.openxmlformats.org/officeDocument/2006/relationships" name="Summary of Significant Accoun_3" sheetId="31" state="visible" r:id="rId31"/>
    <sheet xmlns:r="http://schemas.openxmlformats.org/officeDocument/2006/relationships" name="Revenues - Schedule of Disaggre" sheetId="32" state="visible" r:id="rId32"/>
    <sheet xmlns:r="http://schemas.openxmlformats.org/officeDocument/2006/relationships" name="Revenues - Schedule of Contract" sheetId="33" state="visible" r:id="rId33"/>
    <sheet xmlns:r="http://schemas.openxmlformats.org/officeDocument/2006/relationships" name="Revenues - Additional Informati" sheetId="34" state="visible" r:id="rId34"/>
    <sheet xmlns:r="http://schemas.openxmlformats.org/officeDocument/2006/relationships" name="Revenues - Schedule of Revenue " sheetId="35" state="visible" r:id="rId35"/>
    <sheet xmlns:r="http://schemas.openxmlformats.org/officeDocument/2006/relationships" name="Other Income - Additional Infor" sheetId="36" state="visible" r:id="rId36"/>
    <sheet xmlns:r="http://schemas.openxmlformats.org/officeDocument/2006/relationships" name="Asset Impairments - Additional " sheetId="37" state="visible" r:id="rId37"/>
    <sheet xmlns:r="http://schemas.openxmlformats.org/officeDocument/2006/relationships" name="Asset Impairments - Schedule of" sheetId="38" state="visible" r:id="rId38"/>
    <sheet xmlns:r="http://schemas.openxmlformats.org/officeDocument/2006/relationships" name="Asset Impairments - Schedule _2" sheetId="39" state="visible" r:id="rId39"/>
    <sheet xmlns:r="http://schemas.openxmlformats.org/officeDocument/2006/relationships" name="Restructuring Costs - Additiona" sheetId="40" state="visible" r:id="rId40"/>
    <sheet xmlns:r="http://schemas.openxmlformats.org/officeDocument/2006/relationships" name="Restructuring Costs - Activity " sheetId="41" state="visible" r:id="rId41"/>
    <sheet xmlns:r="http://schemas.openxmlformats.org/officeDocument/2006/relationships" name="Debt - Components of Outstandin" sheetId="42" state="visible" r:id="rId42"/>
    <sheet xmlns:r="http://schemas.openxmlformats.org/officeDocument/2006/relationships" name="Debt - Additional Information (" sheetId="43" state="visible" r:id="rId43"/>
    <sheet xmlns:r="http://schemas.openxmlformats.org/officeDocument/2006/relationships" name="Income Taxes - Additional Infor" sheetId="44" state="visible" r:id="rId44"/>
    <sheet xmlns:r="http://schemas.openxmlformats.org/officeDocument/2006/relationships" name="Earnings Per Share - Computatio" sheetId="45" state="visible" r:id="rId45"/>
    <sheet xmlns:r="http://schemas.openxmlformats.org/officeDocument/2006/relationships" name="Earnings Per Share - Additional" sheetId="46" state="visible" r:id="rId46"/>
    <sheet xmlns:r="http://schemas.openxmlformats.org/officeDocument/2006/relationships" name="Equity-Based Compensation - Add" sheetId="47" state="visible" r:id="rId47"/>
    <sheet xmlns:r="http://schemas.openxmlformats.org/officeDocument/2006/relationships" name="Operating Leases - Additional I" sheetId="48" state="visible" r:id="rId48"/>
    <sheet xmlns:r="http://schemas.openxmlformats.org/officeDocument/2006/relationships" name="Operating Leases - Components o" sheetId="49" state="visible" r:id="rId49"/>
    <sheet xmlns:r="http://schemas.openxmlformats.org/officeDocument/2006/relationships" name="Operating Leases - Schedule of " sheetId="50" state="visible" r:id="rId50"/>
    <sheet xmlns:r="http://schemas.openxmlformats.org/officeDocument/2006/relationships" name="Operating Leases - Schedule o_2" sheetId="51" state="visible" r:id="rId51"/>
    <sheet xmlns:r="http://schemas.openxmlformats.org/officeDocument/2006/relationships" name="Operating Leases - Schedule o_3" sheetId="52" state="visible" r:id="rId52"/>
    <sheet xmlns:r="http://schemas.openxmlformats.org/officeDocument/2006/relationships" name="Barter Arrangement - Additional"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ug. 01, 2020</t>
        </is>
      </c>
      <c r="C2" s="2" t="inlineStr">
        <is>
          <t>Sep.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ug. 1,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JILL</t>
        </is>
      </c>
    </row>
    <row r="10">
      <c r="A10" s="4" t="inlineStr">
        <is>
          <t>Entity Registrant Name</t>
        </is>
      </c>
      <c r="B10" s="4" t="inlineStr">
        <is>
          <t>J.Jill, Inc.</t>
        </is>
      </c>
    </row>
    <row r="11">
      <c r="A11" s="4" t="inlineStr">
        <is>
          <t>Entity Central Index Key</t>
        </is>
      </c>
      <c r="B11" s="4" t="inlineStr">
        <is>
          <t>0001687932</t>
        </is>
      </c>
    </row>
    <row r="12">
      <c r="A12" s="4" t="inlineStr">
        <is>
          <t>Current Fiscal Year End Date</t>
        </is>
      </c>
      <c r="B12" s="4" t="inlineStr">
        <is>
          <t>--02-0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026</t>
        </is>
      </c>
    </row>
    <row r="20">
      <c r="A20" s="4" t="inlineStr">
        <is>
          <t>Entity Tax Identification Number</t>
        </is>
      </c>
      <c r="B20" s="4" t="inlineStr">
        <is>
          <t>45-1459825</t>
        </is>
      </c>
    </row>
    <row r="21">
      <c r="A21" s="4" t="inlineStr">
        <is>
          <t>Entity Address, Address Line One</t>
        </is>
      </c>
      <c r="B21" s="4" t="inlineStr">
        <is>
          <t>4 Batterymarch Park</t>
        </is>
      </c>
    </row>
    <row r="22">
      <c r="A22" s="4" t="inlineStr">
        <is>
          <t>Entity Address, City or Town</t>
        </is>
      </c>
      <c r="B22" s="4" t="inlineStr">
        <is>
          <t>Quincy</t>
        </is>
      </c>
    </row>
    <row r="23">
      <c r="A23" s="4" t="inlineStr">
        <is>
          <t>Entity Address, State or Province</t>
        </is>
      </c>
      <c r="B23" s="4" t="inlineStr">
        <is>
          <t>MA</t>
        </is>
      </c>
    </row>
    <row r="24">
      <c r="A24" s="4" t="inlineStr">
        <is>
          <t>Entity Address, Postal Zip Code</t>
        </is>
      </c>
      <c r="B24" s="4" t="inlineStr">
        <is>
          <t>02169</t>
        </is>
      </c>
    </row>
    <row r="25">
      <c r="A25" s="4" t="inlineStr">
        <is>
          <t>City Area Code</t>
        </is>
      </c>
      <c r="B25" s="4" t="inlineStr">
        <is>
          <t>617</t>
        </is>
      </c>
    </row>
    <row r="26">
      <c r="A26" s="4" t="inlineStr">
        <is>
          <t>Local Phone Number</t>
        </is>
      </c>
      <c r="B26" s="4" t="inlineStr">
        <is>
          <t>376-4300</t>
        </is>
      </c>
    </row>
    <row r="27">
      <c r="A27" s="4" t="inlineStr">
        <is>
          <t>Entity Common Stock, Shares Outstanding</t>
        </is>
      </c>
      <c r="C27" s="5" t="n">
        <v>44819549</v>
      </c>
    </row>
    <row r="28">
      <c r="A28" s="4" t="inlineStr">
        <is>
          <t>Entity Interactive Data Current</t>
        </is>
      </c>
      <c r="B28" s="4" t="inlineStr">
        <is>
          <t>Yes</t>
        </is>
      </c>
    </row>
    <row r="29">
      <c r="A29" s="4" t="inlineStr">
        <is>
          <t>Title of 12(b) Security</t>
        </is>
      </c>
      <c r="B29" s="4" t="inlineStr">
        <is>
          <t>Common Stock, $0.01 par value</t>
        </is>
      </c>
    </row>
    <row r="30">
      <c r="A30" s="4" t="inlineStr">
        <is>
          <t>Security Exchange Name</t>
        </is>
      </c>
      <c r="B30" s="4" t="inlineStr">
        <is>
          <t>NYSE</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Aug. 01, 2020</t>
        </is>
      </c>
    </row>
    <row r="3">
      <c r="A3" s="3" t="inlineStr">
        <is>
          <t>Revenue From Contract With Customer [Abstract]</t>
        </is>
      </c>
    </row>
    <row r="4">
      <c r="A4" s="4" t="inlineStr">
        <is>
          <t>Revenues</t>
        </is>
      </c>
      <c r="B4" s="4" t="inlineStr">
        <is>
          <t>3. Revenues Disaggregation of Revenue The Company sells its products directly to consumers and the Company earns royalties under its credit card agreement. The following table presents disaggregated revenues by source (in thousands):
For the Thirteen Weeks Ended
For the Twenty-Six Weeks Ended
August 1, 2020
August 3, 2019
August 1, 2020
August 3, 2019
Retail
$
26,304
$
103,666
$
61,397
$
206,260
Direct
66,332
77,078
122,208
150,936
Net revenues
$
92,636
$
180,744
$
183,605
$
357,196
Contract Liabilities The Company recognizes a contract liability when it has received consideration from the customer and has a future obligation to the customer. Total contract liabilities consisted of the following (in thousands):
August 1, 2020
February 1, 2020
Contract liabilities:
Signing bonus
$
435
$
506
Unredeemed gift cards
5,825
7,264
Total contract liabilities (1)
$
6,260
$
7,770
(1)
Included in accrued expenses and other current liabilities on the Company's consolidated balance sheet. The short-term portion of the signing bonus is included in accrued expenses on the consolidated balance sheet as of August 1, 2020. For the thirteen and twenty-six weeks ended August 1, 2020, the Company recognized approximately $1.8 million and $4.0 million, respectively, of revenue related to gift card redemptions and breakage. For the thirteen and twenty-six weeks ended August 3, 2019, the Company recognized approximately $3.1 million and $6.5 million, respectively, of revenue related to gift card redemptions and breakage. Revenue recognized consists of gift cards that were part of the unredeemed gift card balance at the beginning of the period as well as gift cards that were issued during the period. Performance Obligations The Company has a remaining performance obligation of $0.4 million for a signing bonus related to the private label credit card agreement. The Company will recognize revenue over the remaining life of the contract as follows (in thousands):
Fiscal Year 2020
Fiscal Year 2021
Thereafter
Signing bonus
$
70
$
141
$
224
This disclosure does not include revenue related to performance obligations from unredeemed gift cards, as substantially all gift cards are redeemed in the first year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Aug. 01, 2020</t>
        </is>
      </c>
    </row>
    <row r="3">
      <c r="A3" s="3" t="inlineStr">
        <is>
          <t>Other Income And Expenses [Abstract]</t>
        </is>
      </c>
    </row>
    <row r="4">
      <c r="A4" s="4" t="inlineStr">
        <is>
          <t>Other Income</t>
        </is>
      </c>
      <c r="B4" s="4" t="inlineStr">
        <is>
          <t xml:space="preserve">4. Other Income The Company filed an insurance claim as a result of a cargo vessel fire on or about January 8, 2019, where contents of two containers carried J.Jill inventory. In July 2019, it was determined that the inventory onboard the cargo vessel was nonsalable, and the insurance claim was settled for $3.3 million. The Company recorded a gain of $2.4 million on insurance proceeds in selling, general and administrative expenses in the consolidated statement of operations and comprehensive income (loss) for the period ended August 3,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Impairments</t>
        </is>
      </c>
      <c r="B1" s="2" t="inlineStr">
        <is>
          <t>6 Months Ended</t>
        </is>
      </c>
    </row>
    <row r="2">
      <c r="B2" s="2" t="inlineStr">
        <is>
          <t>Aug. 01, 2020</t>
        </is>
      </c>
    </row>
    <row r="3">
      <c r="A3" s="3" t="inlineStr">
        <is>
          <t>Income Statement [Abstract]</t>
        </is>
      </c>
    </row>
    <row r="4">
      <c r="A4" s="4" t="inlineStr">
        <is>
          <t>Asset Impairments</t>
        </is>
      </c>
      <c r="B4" s="4" t="inlineStr">
        <is>
          <t>5. Asset Impairments Long-lived Asset Impairments In the first quarter of Fiscal Year 2020, the Company reduced the net carrying value of certain long-lived assets to their estimated fair value, which was determined using a discounted cash flows method. These impairment charges arose from the material adverse effect that the COVID-19 pandemic had on our results of operations, particularly with our store fleet. The Company incurred non-cash impairment charges of $6.7 million on leasehold improvements and $20.8 million on the right-of-use assets. During the second quarter of Fiscal Year 2020, the Company recorded a $1.3 million non-cash gain on the operating leases liabilities due to its decision to close certain retail stores. Approximately $0.9 million of the benefit related to leases that were included in the impairment on right-of-use assets recorded in the first quarter of Fiscal Year 2020; therefore, the benefit was recorded as a reduction of the previously recorded impairment. In the second quarter of Fiscal Year 2019, the Company reduced the net carrying value of certain long-lived assets to their estimated fair value, determined using a discounted cash flows method. These impairment charges arose from the Company’s decision to vacate and sublease one floor of the corporate headquarters located in Quincy, Massachusetts. The Company incurred non-cash impairment charges of $0.3 million on leasehold improvements and $1.8 million on the right-of-use asset, which were recorded as impairment of long-lived assets in the consolidated statement of operations and comprehensive income (loss). Goodwill and Other Intangible Asset Impairments In the first quarter of Fiscal Year 2020, the Company temporarily closed its retail locations due to the COVID-19 pandemic, which had a material adverse effect on our results of operations, financial position and liquidity and led to a significant decline in our net sales for the first quarter of Fiscal Year 2020, as well as an expected decline for the full Fiscal Year 2020. The Company concluded that these factors, as well as the decrease in stock price represented indicators of impairment and required the Company to test goodwill and indefinite-lived and definite-lived intangible assets for impairment during the first quarter of Fiscal Year 2020 (the “Impairment Test”). The Company performed the Impairment Test using a quantitative approach. The Impairment Test was performed using the income approach (or discounted cash flows method) for goodwill, the relief-from-royalty method for indefinite-lived intangible assets and a recoverability analysis for definite-lived intangible assets. The estimated fair values of goodwill and indefinite-lived and definite-lived intangible assets were below their carrying values resulting in a $17.9 million impairment of goodwill, a $4.0 million impairment of the Company’s tradename (indefinite-lived intangible asset) and a $2.6 million impairment of the Company’s customer list (definite-lived intangible asset). The most significant estimates and assumptions inherent in this approach are the preparation of revenue forecasts, selection of royalty and discount rates and a terminal year multiple. These assumptions are classified as Level 3 inputs. The methodology utilized for the Impairment Test has not changed materially from the prior year. The key assumptions used under the income approach and relief-from-royalty method include the following:
•
Future cash flow assumptions - The Company's projections for its reporting units were from historical experience and assumptions regarding future revenue growth and profitability trends. The Company's analyses incorporated an assumed period of cash flows of 5-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23.5% to 34%. A 1% change in this discount rate could result in an additional $5.0 million goodwill impairment charge.
•
Royalty rate - The royalty rates utilized consider external market evidence and internal financial metrics including a review of available returns after the consideration of property, plant and equipment, working capital and other intangible assets. The royalty rate used to estimate the available returns for the reporting units was within a range of 1% to 4%. Given that the impairment charge effectively adjusted the carrying value of the net assets to our estimated fair value as of the date of the impairment charge, the Company is at risk of future impairments in Fiscal Year 2020 if actual results differ from forecasted results or there are changes to these key assumptions used in estimating the fair value. Additionally, due to the impairments recorded during the current year, no material amount of cushion exists between the fair values and respective carrying values of the reporting units and tradename. As such, a change in forecasted discounted cash flows driven by changes in relevant assumptions, may result in further impairment charges. The following table displays a rollforward of the carrying amount of goodwill from February 2, 2019 to August 1, 2020 (in thousands):
Goodwill at February 2, 2019
$
197,026
Impairment losses
(119,429
)
Balance, February 1, 2020
77,597
Impairment losses
(17,900
)
Balance, August 1, 2020
$
59,697
The accumulated goodwill impairment losses as of August 1, 2020 are $137.3 million. The following table reflects the gross carrying amount and accumulated amortization and impairment for each major intangible asset:
August 1,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4,695
59,505
134,200
67,386
66,814
Total intangible assets
$
192,300
$
90,795
$
101,505
$
192,300
$
79,486
$
112,814
The accumulated customer relationship impairment loss as of August 1, 2020 is $2.6 million. In the second quarter of Fiscal Year 2019, the Company reduced comparable sales outlook for the second quarter that led to a reduced full year forecast of earnings for Fiscal Year 2019. The Company concluded that these factors, as well as the decrease in stock price represented indicators of impairment and required the Company to test goodwill and indefinite-lived intangible assets for impairment during the second quarter of Fiscal Year 2019 (the “Q2 FY19 Impairment Test”). The Company performed the Q2 FY19 Impairment Test using a quantitative approach with the assistance of an independent valuation firm. The Q2 FY19 Impairment Test was performed using the income approach (or discounted cash flows method) for goodwill and the relief-from-royalty method for indefinite-lived intangible assets. The estimated fair values of goodwill and indefinite-lived intangible assets were below carrying values resulting in an $88.4 million impairment of goodwill and a $7.0 million impairment of the Company’s tradename (indefinite-lived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Aug. 01, 2020</t>
        </is>
      </c>
    </row>
    <row r="3">
      <c r="A3" s="3" t="inlineStr">
        <is>
          <t>Restructuring And Related Activities [Abstract]</t>
        </is>
      </c>
    </row>
    <row r="4">
      <c r="A4" s="4" t="inlineStr">
        <is>
          <t>Restructuring Costs</t>
        </is>
      </c>
      <c r="B4" s="4" t="inlineStr">
        <is>
          <t>6. Restructuring Costs In July 2019, the Company implemented a restructuring plan (the “2019 Restructuring Plan”) focused on cost reduction initiatives designed to execute against long-term strategies. The 2019 Restructuring Plan included headcount reductions primarily at the Company’s corporate headquarters in Quincy, Massachusetts and at the facility in Tilton, New Hampshire. As a result of the 2019 Restructuring Plan, the Company recorded $1.6 million of restructuring costs in selling, general and administrative expenses in the consolidated statements of operations and comprehensive income. All restructuring costs were recognized in the second quarter of Fiscal Year 2019 and payments are anticipated to be complete in the third quarter of Fiscal Year 2020, ending on October 31, 2020. The following table summarizes the activity of the restructuring costs discussed above and related accruals recorded in accrued other and other current liabilities on the consolidated balance sheet (in thousands):
February 1, 2020
Cash Payments
Adjustments
August 1, 2020
Program Costs to Date August 1, 2020
Employee separation costs
$
216
$
102
$
85
$
29
$
1,402
Other
39
1
38
—
195
Total restructuring costs
$
255
$
103
$
123
$
29
$
1,5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0</t>
        </is>
      </c>
    </row>
    <row r="3">
      <c r="A3" s="3" t="inlineStr">
        <is>
          <t>Debt Disclosure [Abstract]</t>
        </is>
      </c>
    </row>
    <row r="4">
      <c r="A4" s="4" t="inlineStr">
        <is>
          <t>Debt</t>
        </is>
      </c>
      <c r="B4" s="4" t="inlineStr">
        <is>
          <t>7. Debt The components of the Company’s outstanding Term Loan were as follows (in thousands):
August 1, 2020
February 1, 2020
Term Loan
$
236,179
$
237,579
Discount on debt and debt issuance costs
(2,827
)
(3,580
)
Less: Current portion
(233,352
)
(2,799
)
Net long-term debt
$
—
$
231,200
Additionally, the Company borrowed $33.0 million under its ABL Facility in March 2020, and currently has an outstanding balance of $31.8 million as of August 1, 2020. As a result of COVID-19 related store closures, the Company was unable to maintain compliance with certain of its non-financial and financial covenants for the period ended May 2, 2020.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Subsequently, the Forbearance Agreements were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 On September 1, 2020, the Company announced it entered into a Transaction Support Agreement (“TSA”) with term loan lenders holding greater than 70% of the Company’s term loans (“Consenting Lenders”) and a majority of its shareholders on the principal terms of a financial restructuring (“Transaction”) that would result in a waiver of any past non-compliance with the terms of the Company’s credit facilities and provide the Company with additional liquidity. If the Transaction is consented to by the requisite term loan lenders, the Transaction will be consummated on an out-of-court basis. The out-of-court Transaction would extend the maturity of certain participating debt by two years, through May 2024. The Company is working actively with the Consenting Lenders to obtain the necessary consents. In the event that the Transaction does not receive the consent of the term loan lenders representing 95.0% of the aggregate outstanding principal amount of the term loan claims under the Company’s existing Term Loan, the parties to the TSA have agreed to a prepackaged plan of reorganization under Chapter 11 of the United States Code (the “In-Court Transaction”) the key terms of which have been negotiated, including additional financing during the Chapter 11 process. While the Company hopes to receive the required consents to execute the out-of-court Transaction, the Company anticipates that as part of the In-Court Transaction all vendor claims would be unimpaired and paid in full. No assurances can be given as to the successful execution of the TSA or the level of consents which may be received from our lenders; therefore, we have classified our Term Loan as a current liability as of August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8. Income Taxes The Company recorded an income tax benefit of $7.0 million and $31.2 million for the thirteen and twenty-six weeks ended August 1, 2020, respectively and $3.1 million and $1.6 million during the thirteen and twenty-six weeks ended August 3, 2019, respectively. The effective tax rate was 27.0% and 25.9% for the thirteen and twenty-six weeks ended August 1, 2020, respectively, and 3.1% and 1.7% for the thirteen and twenty-six weeks ended August 3, 2019, respectively. The effective tax rate for the thirteen and twenty-six weeks ended August 1, 2020 differs from the federal statutory rate of 21% primarily due to the impact of an anticipated benefit from the CARES Act, as well as the impact of state income taxes. These benefits were partially offset by the impact on the effective tax rate from the §162(m) officer compensation limitation on the thirteen and twenty-six weeks ended August 1, 2020, while the impact of the goodwill impairment charge, which has no associated tax benefit, also impacted the twenty-six week period. The CARES Act provides for net operating losses in Fiscal Year 2020 to be carried back to earlier tax years with higher tax rates than the current year. The effective tax rate for the thirteen and twenty-six weeks ended August 3, 2019 is lower than the federal statutory rate of 21% primarily due to goodwill impairment of $88.4 million as well as recurring items including §162(m) officer compensation limitation, stock compensation and state income taxes.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Under the applicable accounting standards, management has considered future reversals of existing taxable temporary differences to conclude there is sufficient positive evidence that it is more likely than not that the Company will not recognize part of the benefits of state net operating losses. Accordingly, a partial valuation allowance has been established against the Company’s state net operating loss carryover. Among the changes to the U.S. federal income tax rules, the CARES Act modified net operating loss carryback rules that were eliminated by the 2017 Tax Cuts and Jobs Act, restored 100% bonus depreciation for qualified improvement property, increased the limit on the deduction for net interest expense and accelerated the time frame for refunds of alternative minimum tax (“AMT”) credits. The Company’s ability to elect bonus depreciation for the 2018 and 2019 tax years, carryback net operating losses to earlier years, and immediately refund AMT credits due to the enactment of the CARES Act resulted in an estimated tax refund of $6.9 million of which the Company has received $1.2 million. The Company has elected to defer the employer-paid portion of social security taxes beginning with pay dates on and after April 1, 2020. The Company will continue to evaluate the effects of the CARES Act as additional legislative guidance becomes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1, 2020</t>
        </is>
      </c>
    </row>
    <row r="3">
      <c r="A3" s="3" t="inlineStr">
        <is>
          <t>Earnings Per Share [Abstract]</t>
        </is>
      </c>
    </row>
    <row r="4">
      <c r="A4" s="4" t="inlineStr">
        <is>
          <t>Earnings Per Share</t>
        </is>
      </c>
      <c r="B4" s="4" t="inlineStr">
        <is>
          <t xml:space="preserve">9. Earnings Per Share The following table summarizes the computation of basic and diluted net income per share attributable to common shareholders (in thousands, except share and per share data):
For the Thirteen Weeks Ended
For the Twenty-Six Weeks Ended
August 1, 2020
August 3, 2019
August 1, 2020
August 3, 2019
Numerator
Net loss attributable to common shareholders:
$
(19,034
)
$
(96,735
)
$
(89,303
)
$
(92,369
)
Denominator
Weighted average number of common shares outstanding, basic:
44,767,154
43,793,348
44,589,034
43,560,434
Dilutive effect of stock options and restricted shares:
—
—
—
—
Weighted average number of common shares outstanding, diluted:
44,767,154
43,793,348
44,589,034
43,560,434
Net loss per common share attributable to common shareholders, basic:
$
(0.43
)
$
(2.21
)
$
(2.00
)
$
(2.12
)
Net loss per common share attributable to common shareholders, diluted:
$
(0.43
)
$
(2.21
)
$
(2.00
)
$
(2.12
)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Aug. 01, 2020</t>
        </is>
      </c>
    </row>
    <row r="3">
      <c r="A3" s="3" t="inlineStr">
        <is>
          <t>Disclosure Of Compensation Related Costs Sharebased Payments [Abstract]</t>
        </is>
      </c>
    </row>
    <row r="4">
      <c r="A4" s="4" t="inlineStr">
        <is>
          <t>Equity-Based Compensation</t>
        </is>
      </c>
      <c r="B4" s="4" t="inlineStr">
        <is>
          <t>10. Equity-Based Compensation Equity-based compensation expense was $0.6 million for the thirteen weeks ended August 1, 2020, and $1.2 million for the thirteen weeks ended August 3, 2019. Equity-based compensation expense was $1.3 million for the twenty-six weeks ended August 1, 2020, and $2.4 million for the twenty-six weeks ended August 3, 2019. Special Dividend On March 6, 2019, the Company’s Board of Directors declared a special cash dividend (the “Special Dividend”) of $1.15 per share payable to shareholders of record as of March 19, 2019, of which $50.2 million was paid on April 1, 2019. In connection with the Special Dividend, pursuant to anti-dilution provisions in the 2017 Omnibus Equity Incentive Plan (the “2017 Plan”), the Company adjusted outstanding equity awards in order to prevent dilution of such awards. Accordingly, the Company adjusted the number of outstanding unvested restricted stock units (“RSUs”) as of the payment date of the dividend with an additional number of RSUs (“Dividend Equivalent Units” or “DEUs”) equal to the quotient obtained by dividing (x) (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01, 2020</t>
        </is>
      </c>
    </row>
    <row r="3">
      <c r="A3" s="3" t="inlineStr">
        <is>
          <t>Related Party Transactions [Abstract]</t>
        </is>
      </c>
    </row>
    <row r="4">
      <c r="A4" s="4" t="inlineStr">
        <is>
          <t>Related Party Transactions</t>
        </is>
      </c>
      <c r="B4" s="4" t="inlineStr">
        <is>
          <t>11. Related Party Transactions For the thirteen and twenty-six weeks ended August 1, 2020 and , the Company incurred an immaterial amount of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 xml:space="preserve">12. Commitments and Contingencies Legal Proceedings The Company is subject to various legal proceedings that arise in the ordinary course of business. Although the outcome of such proceedings cannot be predicted with certainty, management does not believe that the Company is presently party to any legal proceedings the resolution of which management believes would have a material adverse effect on the Company’s business, financial condition, operating results or cash flows. The Company establishes reserves for specific legal matters when the Company determines that the likelihood of an unfavorable outcome is probable, and the loss is reasonably estim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01, 2020</t>
        </is>
      </c>
      <c r="C1" s="2" t="inlineStr">
        <is>
          <t>Feb. 01, 2020</t>
        </is>
      </c>
    </row>
    <row r="2">
      <c r="A2" s="3" t="inlineStr">
        <is>
          <t>Current assets:</t>
        </is>
      </c>
    </row>
    <row r="3">
      <c r="A3" s="4" t="inlineStr">
        <is>
          <t>Cash</t>
        </is>
      </c>
      <c r="B3" s="6" t="n">
        <v>31762</v>
      </c>
      <c r="C3" s="6" t="n">
        <v>21527</v>
      </c>
    </row>
    <row r="4">
      <c r="A4" s="4" t="inlineStr">
        <is>
          <t>Accounts receivable</t>
        </is>
      </c>
      <c r="B4" s="5" t="n">
        <v>4165</v>
      </c>
      <c r="C4" s="5" t="n">
        <v>6568</v>
      </c>
    </row>
    <row r="5">
      <c r="A5" s="4" t="inlineStr">
        <is>
          <t>Inventories, net</t>
        </is>
      </c>
      <c r="B5" s="5" t="n">
        <v>64214</v>
      </c>
      <c r="C5" s="5" t="n">
        <v>72599</v>
      </c>
    </row>
    <row r="6">
      <c r="A6" s="4" t="inlineStr">
        <is>
          <t>Prepaid expenses and other current assets</t>
        </is>
      </c>
      <c r="B6" s="5" t="n">
        <v>44095</v>
      </c>
      <c r="C6" s="5" t="n">
        <v>22256</v>
      </c>
    </row>
    <row r="7">
      <c r="A7" s="4" t="inlineStr">
        <is>
          <t>Total current assets</t>
        </is>
      </c>
      <c r="B7" s="5" t="n">
        <v>144236</v>
      </c>
      <c r="C7" s="5" t="n">
        <v>122950</v>
      </c>
    </row>
    <row r="8">
      <c r="A8" s="4" t="inlineStr">
        <is>
          <t>Property and equipment, net</t>
        </is>
      </c>
      <c r="B8" s="5" t="n">
        <v>89647</v>
      </c>
      <c r="C8" s="5" t="n">
        <v>107645</v>
      </c>
    </row>
    <row r="9">
      <c r="A9" s="4" t="inlineStr">
        <is>
          <t>Intangible assets, net</t>
        </is>
      </c>
      <c r="B9" s="5" t="n">
        <v>101505</v>
      </c>
      <c r="C9" s="5" t="n">
        <v>112814</v>
      </c>
    </row>
    <row r="10">
      <c r="A10" s="4" t="inlineStr">
        <is>
          <t>Goodwill</t>
        </is>
      </c>
      <c r="B10" s="5" t="n">
        <v>59697</v>
      </c>
      <c r="C10" s="5" t="n">
        <v>77597</v>
      </c>
    </row>
    <row r="11">
      <c r="A11" s="4" t="inlineStr">
        <is>
          <t>Operating lease assets, net</t>
        </is>
      </c>
      <c r="B11" s="5" t="n">
        <v>177391</v>
      </c>
      <c r="C11" s="5" t="n">
        <v>211332</v>
      </c>
    </row>
    <row r="12">
      <c r="A12" s="4" t="inlineStr">
        <is>
          <t>Other assets</t>
        </is>
      </c>
      <c r="B12" s="5" t="n">
        <v>2174</v>
      </c>
      <c r="C12" s="5" t="n">
        <v>1650</v>
      </c>
    </row>
    <row r="13">
      <c r="A13" s="4" t="inlineStr">
        <is>
          <t>Total assets</t>
        </is>
      </c>
      <c r="B13" s="5" t="n">
        <v>574650</v>
      </c>
      <c r="C13" s="5" t="n">
        <v>633988</v>
      </c>
    </row>
    <row r="14">
      <c r="A14" s="3" t="inlineStr">
        <is>
          <t>Current liabilities:</t>
        </is>
      </c>
    </row>
    <row r="15">
      <c r="A15" s="4" t="inlineStr">
        <is>
          <t>Accounts payable</t>
        </is>
      </c>
      <c r="B15" s="5" t="n">
        <v>43971</v>
      </c>
      <c r="C15" s="5" t="n">
        <v>43053</v>
      </c>
    </row>
    <row r="16">
      <c r="A16" s="4" t="inlineStr">
        <is>
          <t>Accrued expenses and other current liabilities</t>
        </is>
      </c>
      <c r="B16" s="5" t="n">
        <v>69559</v>
      </c>
      <c r="C16" s="5" t="n">
        <v>42712</v>
      </c>
    </row>
    <row r="17">
      <c r="A17" s="4" t="inlineStr">
        <is>
          <t>Current portion of long-term debt</t>
        </is>
      </c>
      <c r="B17" s="5" t="n">
        <v>233352</v>
      </c>
      <c r="C17" s="5" t="n">
        <v>2799</v>
      </c>
    </row>
    <row r="18">
      <c r="A18" s="4" t="inlineStr">
        <is>
          <t>Current portion of operating lease liabilities</t>
        </is>
      </c>
      <c r="B18" s="5" t="n">
        <v>34520</v>
      </c>
      <c r="C18" s="5" t="n">
        <v>33875</v>
      </c>
    </row>
    <row r="19">
      <c r="A19" s="4" t="inlineStr">
        <is>
          <t>Borrowings under revolving credit facility</t>
        </is>
      </c>
      <c r="B19" s="5" t="n">
        <v>31800</v>
      </c>
    </row>
    <row r="20">
      <c r="A20" s="4" t="inlineStr">
        <is>
          <t>Total current liabilities</t>
        </is>
      </c>
      <c r="B20" s="5" t="n">
        <v>413202</v>
      </c>
      <c r="C20" s="5" t="n">
        <v>122439</v>
      </c>
    </row>
    <row r="21">
      <c r="A21" s="4" t="inlineStr">
        <is>
          <t>Long-term debt, net of discount and current portion</t>
        </is>
      </c>
      <c r="C21" s="5" t="n">
        <v>231200</v>
      </c>
    </row>
    <row r="22">
      <c r="A22" s="4" t="inlineStr">
        <is>
          <t>Deferred income taxes</t>
        </is>
      </c>
      <c r="B22" s="5" t="n">
        <v>16285</v>
      </c>
      <c r="C22" s="5" t="n">
        <v>31034</v>
      </c>
    </row>
    <row r="23">
      <c r="A23" s="4" t="inlineStr">
        <is>
          <t>Operating lease liabilities, net of current portion</t>
        </is>
      </c>
      <c r="B23" s="5" t="n">
        <v>192973</v>
      </c>
      <c r="C23" s="5" t="n">
        <v>208800</v>
      </c>
    </row>
    <row r="24">
      <c r="A24" s="4" t="inlineStr">
        <is>
          <t>Other liabilities</t>
        </is>
      </c>
      <c r="B24" s="5" t="n">
        <v>1787</v>
      </c>
      <c r="C24" s="5" t="n">
        <v>1950</v>
      </c>
    </row>
    <row r="25">
      <c r="A25" s="4" t="inlineStr">
        <is>
          <t>Total liabilities</t>
        </is>
      </c>
      <c r="B25" s="5" t="n">
        <v>624247</v>
      </c>
      <c r="C25" s="5" t="n">
        <v>595423</v>
      </c>
    </row>
    <row r="26">
      <c r="A26" s="4" t="inlineStr">
        <is>
          <t>Commitments and contingencies (see Note 12)</t>
        </is>
      </c>
      <c r="B26" s="4" t="inlineStr">
        <is>
          <t xml:space="preserve"> </t>
        </is>
      </c>
      <c r="C26" s="4" t="inlineStr">
        <is>
          <t xml:space="preserve"> </t>
        </is>
      </c>
    </row>
    <row r="27">
      <c r="A27" s="3" t="inlineStr">
        <is>
          <t>Shareholders’ Equity</t>
        </is>
      </c>
    </row>
    <row r="28">
      <c r="A28" s="4" t="inlineStr">
        <is>
          <t>Common stock, par value $0.01 per share; 250,000,000 shares authorized; 44,802,370 and 44,288,127 shares issued and outstanding at August 1, 2020 and February 1, 2020, respectively</t>
        </is>
      </c>
      <c r="B28" s="5" t="n">
        <v>448</v>
      </c>
      <c r="C28" s="5" t="n">
        <v>443</v>
      </c>
    </row>
    <row r="29">
      <c r="A29" s="4" t="inlineStr">
        <is>
          <t>Additional paid-in capital</t>
        </is>
      </c>
      <c r="B29" s="5" t="n">
        <v>126212</v>
      </c>
      <c r="C29" s="5" t="n">
        <v>125076</v>
      </c>
    </row>
    <row r="30">
      <c r="A30" s="4" t="inlineStr">
        <is>
          <t>Accumulated (deficit)</t>
        </is>
      </c>
      <c r="B30" s="5" t="n">
        <v>-176257</v>
      </c>
      <c r="C30" s="5" t="n">
        <v>-86954</v>
      </c>
    </row>
    <row r="31">
      <c r="A31" s="4" t="inlineStr">
        <is>
          <t>Total shareholders’ equity</t>
        </is>
      </c>
      <c r="B31" s="5" t="n">
        <v>-49597</v>
      </c>
      <c r="C31" s="5" t="n">
        <v>38565</v>
      </c>
    </row>
    <row r="32">
      <c r="A32" s="4" t="inlineStr">
        <is>
          <t>Total liabilities and shareholders’ equity</t>
        </is>
      </c>
      <c r="B32" s="6" t="n">
        <v>574650</v>
      </c>
      <c r="C32" s="6" t="n">
        <v>633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Aug. 01, 2020</t>
        </is>
      </c>
    </row>
    <row r="3">
      <c r="A3" s="3" t="inlineStr">
        <is>
          <t>Leases [Abstract]</t>
        </is>
      </c>
    </row>
    <row r="4">
      <c r="A4" s="4" t="inlineStr">
        <is>
          <t>Operating Leases</t>
        </is>
      </c>
      <c r="B4" s="4" t="inlineStr">
        <is>
          <t>13. Operating Leases As of August 1, 2020, the Company leased certain retail stores, a distribution center, and office space. As of that same date, the Company did not have any finance leases and no operating leases containing material residual value guarantees or material restrictive covenants. Certain of the Company’s retail operating leases include variable rental payments based on a percentage of retail sales over contractual levels. Some retail leases include one or more options to renew, with renewal terms that can extend the lease term from one to fifteen years. The Company’s distribution center has renewal terms that can extend the lease term up to twenty years. The exercise of lease renewal options is at the Company’s sole discretion. As of August 1, 2020, the Company included options to renew that are reasonably certain to be exercised in the operating lease assets and liabilities. The components of lease expense were as follows (in thousands):
Lease Cost
Classification
For the Thirteen Weeks Ended August 1, 2020
For the Thirteen Weeks Ended August 3, 2019
For the Twenty-Six Weeks Ended August 1, 2020
For the Twenty-Six Weeks Ended August 3, 2019
Operating lease cost
SG&amp;A Expenses
$
10,913
$
11,820
$
22,742
$
23,372
Variable lease cost
SG&amp;A Expenses
478
774
896
1,540
Total lease cost
$
11,391
$
12,594
$
23,638
$
24,912
Additionally, during the first quarter of Fiscal Year 2020, the Company reduced the net carrying value of certain long-lived assets to their estimated fair value, which was determined using a discounted cash flows method. These impairment charges arose from the material adverse effect the COVID-19 pandemic had on our results of operations, particularly with our store fleet. As part of these impairment charges, the Company incurred non-cash impairment charges of $6.7 million on leasehold improvements and $20.8 million on right-of-use assets. During the second quarter of Fiscal Year 2020, the Company recorded a $1.3 million non-cash gain on the operating lease liability due to its decision to close certain retail stores. Approximately $0.9 million of the benefit related to leases that were included in the impairment on right-of-use assets recorded in the first quarter of Fiscal Year 2020; therefore, the benefit was recorded as a reduction of the previously recorded impairment. Approximately $0.4 million of the benefit related to the adjustment to the right-of-use asset and operating lease liability of leases not previously impaired and was recorded in Selling, General and Administrative expenses. As a result of the COVID-19 related temporary store closures, the Company withheld rent payments for all of its retail locations in April and May 2020 and for some of its retail locations in June 2020. The Company successfully negotiated commercially reasonable lease concessions with the landlords of several of our leases during the second quarter of Fiscal Year 2020, which include combinations of abated and deferred rent payments as well as term extensions. The Company is actively negotiating with the landlords of its other leases, and the withheld rent payments for such leases amounted to approximately $17.1 million as of August 1, 2020, which we have included in accrued expenses and other current liabilities on the consolidated balance sheet. The Company does not anticipate any significant late payment penalties; therefore, we have not accrued any related expenses in the thirteen or twenty-six weeks ended August 1, 2020. The Company has elected to apply the guidance provided by the FASB pertaining to lease concessions that are a result of the COVID-19 pandemic and accordingly does not evaluate the rights and obligations pertaining to concessions in each lease but rather accounts for them assuming that such provisions exist. For each lease that contains concessions that do not significantly increase our obligations, the Company has remeasured the lease consistent with resolving a contingency and therefore adjusted the timing and amount of the lease payments without changing our assumptions (i.e. discount rate and lease classification). The concessions within the qualifying agreements vary and may include combinations of abated and deferred rent payments as well as term extensions ranging from one to three months. During the thirteen weeks ended August 1, 2020, the Company’s qualifying agreements provided abated rent payments of $0.5 million and deferred rent payments of $0.3 million that are payable over no more than 15 months beginning as early as August 2020. For the thirteen and twenty-six weeks ended August 1, 2020, total common area maintenance expense was $3.7 million and $7.4 million, respectively. Operating lease liabilities decreased $2.0 million for the thirteen weeks ended August 1, 2020 due to the COVID related lease modifications noted above but increased $1.1 million for the twenty-six weeks ended August 1, 2020 due to obtaining operating lease assets, partially offset by the COVID related lease modifications. For the thirteen and twenty-six weeks ended August 3, 2019, total common area maintenance expense was $3.6 million and $7.1 million, respectively, while operating lease liabilities arising from obtaining operating lease assets was $4.1 million and $9.6 million, respectively. For the thirteen and twenty-six weeks ended August 1, 2020 total cash paid for amounts included in the measurement of operating lease liabilities was $8.1 million and $12.5 million, respectively. For the thirteen and twenty-six weeks ended August 3, 2019, the total cash paid for amounts included in the measurement of operating lease liabilities was $11.9 million, and $23.7 million, respectively.
Lease Term and Discount Rate
August 1, 2020
Weighted-average remaining lease term (in years)
Operating leases
6.9
Weighted-average discount rate
Operating leases
6.6
% Maturities of lease liabilities as of August 1, 2020 were as follows (in thousands):
Fiscal Year
Operating Leases (1)
2020
$
20,633
2021
47,653
2022
43,358
2023
40,185
2024
34,830
Thereafter
98,166
Subtotal
284,825
Less: Imputed interest
57,332
Present value of lease liabilities
$
227,493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rter Arrangement</t>
        </is>
      </c>
      <c r="B1" s="2" t="inlineStr">
        <is>
          <t>6 Months Ended</t>
        </is>
      </c>
    </row>
    <row r="2">
      <c r="B2" s="2" t="inlineStr">
        <is>
          <t>Aug. 01, 2020</t>
        </is>
      </c>
    </row>
    <row r="3">
      <c r="A3" s="3" t="inlineStr">
        <is>
          <t>Barter Arrangement [Abstract]</t>
        </is>
      </c>
    </row>
    <row r="4">
      <c r="A4" s="4" t="inlineStr">
        <is>
          <t>Barter Arrangement</t>
        </is>
      </c>
      <c r="B4" s="4" t="inlineStr">
        <is>
          <t>14. Barter Arrangement The Company entered into a bartering arrangement with Evergreen Trading, a vendor, where the Company provided inventory in exchange for media credits. During Q3 of Fiscal Year 2019, the Company exchanged $3.3 million of inventory for certain media credits. To account for the exchange, the Company recorded the transfer of the inventory asset as a reduction of inventory offset by a $2.5 million decrease in reserves and an increase to a prepaid media asset of $2.0 million which is included in “Prepaid and other current assets” and “Other assets” on the accompanying consolidated balance sheet. A gain of $1.3 million was recorded upon shipment of the inventory. The Company had $2.0 million of unused media credits remaining as of August 1, 2020 that will be used over seven years. The Company accounted for this barter transaction under ASC Topic No. 606 “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Aug. 01, 2020</t>
        </is>
      </c>
    </row>
    <row r="3">
      <c r="A3" s="3" t="inlineStr">
        <is>
          <t>Subsequent Events [Abstract]</t>
        </is>
      </c>
    </row>
    <row r="4">
      <c r="A4" s="4" t="inlineStr">
        <is>
          <t>Subsequent Event</t>
        </is>
      </c>
      <c r="B4" s="4" t="inlineStr">
        <is>
          <t>15. Subsequent Event Forbearance Agreements On June 15, 2020, the Company entered into two forbearance agreements (the “Forbearance Agreements”) with the lenders under its ABL Facility and Term Loan with respect to the noncompliance mentioned in Note 7.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Subsequently, the Forbearance Agreements have been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 Transaction Support Agreement On September 1, 2020, the Company announced it entered into a TSA with Consenting Lenders on the principal terms of a Transaction that would result in a waiver of any past non-compliance with the terms of the Company’s credit facilities and provide the Company with additional liquidity. If the Transaction is consented to by the requisite term loan lenders, the Transaction will be consummated on an out-of-court basis. The out-of-court Transaction would extend the maturity of certain participating debt by two years, or through May 2024, enabling the Company to strengthen its balance sheet and better position itself for long-term growth. The Company is working actively with the Consenting Lenders to obtain the necessary consents. In the event that the Transaction does not receive the required consents, the parties to the TSA have agreed to a prepackaged In-Court Transaction the key terms of which have been negotiated, including additional financing during the Chapter 11 process. While the Company hopes to receive the required consents to execute the out-of-court Transaction, the Company anticipates that as part of the In-Court Transaction all vendor claims would be unimpaired and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Aug. 01, 2020</t>
        </is>
      </c>
    </row>
    <row r="3">
      <c r="A3" s="3" t="inlineStr">
        <is>
          <t>Accounting Policies [Abstract]</t>
        </is>
      </c>
    </row>
    <row r="4">
      <c r="A4" s="4" t="inlineStr">
        <is>
          <t>Basis of Presentation</t>
        </is>
      </c>
      <c r="B4" s="4" t="inlineStr">
        <is>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Certain prior year amounts have been reclassified for consistency with the current year presentation of store impairment charges on the Consolidated Statements of Operations and Comprehensive (Income) Loss.</t>
        </is>
      </c>
    </row>
    <row r="5">
      <c r="A5" s="4" t="inlineStr">
        <is>
          <t>Substantial Doubt about the Company’s Ability to Continue as a Going Concern</t>
        </is>
      </c>
      <c r="B5" s="4" t="inlineStr">
        <is>
          <t>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the COVID-19 pandemic, the Company’s revenues, results of operations and cash flows have been materially adversely impacted, which has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Subsequently, the Forbearance Agreements have been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 On September 1, 2020, the Company announced it entered into a Transaction Support Agreement (“TSA”) with lenders holding greater than 70% of the Company’s term loans (“Consenting Lenders”) and a majority of our shareholders on the principal terms of a financial restructuring (“Transaction”) that would result in a waiver of any past non-compliance with the terms of the Company’s credit facilities and provide the Company with additional liquidity. If the Transaction is consented to by the requisite term loan lenders, the Transaction will be consummated on an out-of-court basis. The out-of-court Transaction would extend the maturity of certain participating debt by two years, through May 2024. The Company is working actively with the Consenting Lenders to obtain the necessary consents. In the event that the Transaction does not receive the consent of the term loan lenders representing 95% of the aggregate outstanding principal amount of the term loan claims under the Company’s existing Term Loan, the parties to the TSA have agreed to a prepackaged plan of reorganization under Chapter 11 of the United States Code (the “In-Court Transaction”) the key terms of which have been negotiated, including additional financing during the Chapter 11 process. While the Company hopes to receive the required consents to execute the out-of-court Transaction, the Company anticipates that as part of the In-Court Transaction all vendor claims would be unimpaired and paid in full. The Company could experience other potential impacts as a result of the COVID-19 pandemic, including, but not limited to, additional charges from potential adjustments to the carrying amount of its inventory, goodwill, intangible assets, right-of-use assets and long-lived assets as well as additional store closures. Actual results may differ materially from the Company’s current estimates as the scope of the COVID-19 pandemic evolves, depending largely, though not exclusively, on the duration of the disruption to its business. These events contribute to conditions that raise substantial doubt about the Company’s ability to continue as a going concern within one year after the date these financial statements have been issued. Under the terms of the ABL Facility and Term Loan, substantial doubt about the Company’s ability to continue as a going concern is considered an event of default which allows the lenders to call the debt in advance of maturity. In response to the COVID-19 pandemic, we have taken and continue to take aggressive and prudent actions to reduce expenses and defer payment of accounts payables and inventory purchases to preserve cash on-hand. These actions include, but are not limited to:
•
reduced staffing and operating hours at retail locations for a phase-in period upon reopening;
•
base salary reductions for our senior leadership team and suspension of pay raise for corporate employees;
•
extension of payment terms for all accounts payable, including merchandising vendors, other than those necessary to support our ecommerce business;
•
withheld rent for April and May 2020 for all of our retail locations, and June 2020 for a portion of our retail locations, while opening discussions with our landlords for amended lease terms;
•
eliminated approximately half of our catalogs and are considering implementing this as a permanent change; and
•
significantly reduced planned capital expenditures. Additionally, we borrowed $33.0 million under our ABL Facility in March 2020, and currently have an outstanding balance of $31.8 million as of August 1, 2020. We have filed an income tax refund for $6.9 million, of which we have received $1.2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We continue to evaluate the provisions of the CARES Act and the ways in which it could assist our business and improve our liquidity. In late May 2020, the Company began reopening its stores and as of late June 2020, all of its stores have been reopened in accordance with local government guidelines. There is significant uncertainty around the current and potential future business disruptions related to COVID-19, as well as its impact on the U.S. economy, consumer willingness to visit malls and shopping centers, and employee willingness to staff our stores.</t>
        </is>
      </c>
    </row>
    <row r="6">
      <c r="A6" s="4" t="inlineStr">
        <is>
          <t>Recently Adopted Accounting Standards and Issued Accounting Pronouncements</t>
        </is>
      </c>
      <c r="B6" s="4" t="inlineStr">
        <is>
          <t xml:space="preserve">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6 Months Ended</t>
        </is>
      </c>
    </row>
    <row r="2">
      <c r="B2" s="2" t="inlineStr">
        <is>
          <t>Aug. 01, 2020</t>
        </is>
      </c>
    </row>
    <row r="3">
      <c r="A3" s="3" t="inlineStr">
        <is>
          <t>Revenue From Contract With Customer [Abstract]</t>
        </is>
      </c>
    </row>
    <row r="4">
      <c r="A4" s="4" t="inlineStr">
        <is>
          <t>Schedule of Disaggregated Revenues by Source</t>
        </is>
      </c>
      <c r="B4" s="4" t="inlineStr">
        <is>
          <t>The following table presents disaggregated revenues by source (in thousands):
For the Thirteen Weeks Ended
For the Twenty-Six Weeks Ended
August 1, 2020
August 3, 2019
August 1, 2020
August 3, 2019
Retail
$
26,304
$
103,666
$
61,397
$
206,260
Direct
66,332
77,078
122,208
150,936
Net revenues
$
92,636
$
180,744
$
183,605
$
357,196</t>
        </is>
      </c>
    </row>
    <row r="5">
      <c r="A5" s="4" t="inlineStr">
        <is>
          <t>Schedule of Contract Liabilities</t>
        </is>
      </c>
      <c r="B5" s="4" t="inlineStr">
        <is>
          <t>Total contract liabilities consisted of the following (in thousands):
August 1, 2020
February 1, 2020
Contract liabilities:
Signing bonus
$
435
$
506
Unredeemed gift cards
5,825
7,264
Total contract liabilities (1)
$
6,260
$
7,770
(1)
Included in accrued expenses and other current liabilities on the Company's consolidated balance sheet. The short-term portion of the signing bonus is included in accrued expenses on the consolidated balance sheet as of August 1, 2020.</t>
        </is>
      </c>
    </row>
    <row r="6">
      <c r="A6" s="4" t="inlineStr">
        <is>
          <t>Schedule of Revenue Recognized Over Remaining Life of Contract</t>
        </is>
      </c>
      <c r="B6" s="4" t="inlineStr">
        <is>
          <t>The Company will recognize revenue over the remaining life of the contract as follows (in thousands):
Fiscal Year 2020
Fiscal Year 2021
Thereafter
Signing bonus
$
70
$
141
$
224
This disclosure does not include revenue related to performance obligations from unredeemed gift cards, as substantially all gift cards are redeemed in the first year of issu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s (Tables)</t>
        </is>
      </c>
      <c r="B1" s="2" t="inlineStr">
        <is>
          <t>6 Months Ended</t>
        </is>
      </c>
    </row>
    <row r="2">
      <c r="B2" s="2" t="inlineStr">
        <is>
          <t>Aug. 01, 2020</t>
        </is>
      </c>
    </row>
    <row r="3">
      <c r="A3" s="3" t="inlineStr">
        <is>
          <t>Income Statement [Abstract]</t>
        </is>
      </c>
    </row>
    <row r="4">
      <c r="A4" s="4" t="inlineStr">
        <is>
          <t>Schedule of Roll-Forward of Carrying Amount of Goodwill</t>
        </is>
      </c>
      <c r="B4" s="4" t="inlineStr">
        <is>
          <t>The following table displays a rollforward of the carrying amount of goodwill from February 2, 2019 to August 1, 2020 (in thousands):
Goodwill at February 2, 2019
$
197,026
Impairment losses
(119,429
)
Balance, February 1, 2020
77,597
Impairment losses
(17,900
)
Balance, August 1, 2020
$
59,697</t>
        </is>
      </c>
    </row>
    <row r="5">
      <c r="A5" s="4" t="inlineStr">
        <is>
          <t>Schedule of Gross Carrying Amount of Finite-lived Intangible Assets Amortization Expense</t>
        </is>
      </c>
      <c r="B5" s="4" t="inlineStr">
        <is>
          <t>The following table reflects the gross carrying amount and accumulated amortization and impairment for each major intangible asset:
August 1, 2020
February 1, 2020
(in thousands)
Weighted Average Useful Life (Years)
Gross
Accumulated Amortization/ Impairment
Carrying Amount
Gross
Accumulated Amortization/ Impairment
Carrying Amount
Trade name
Indefinite
$
58,100
$
16,100
$
42,000
$
58,100
$
12,100
$
46,000
Customer relationships
13.2
134,200
74,695
59,505
134,200
67,386
66,814
Total intangible assets
$
192,300
$
90,795
$
101,505
$
192,300
$
79,486
$
112,8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Costs (Tables)</t>
        </is>
      </c>
      <c r="B1" s="2" t="inlineStr">
        <is>
          <t>6 Months Ended</t>
        </is>
      </c>
    </row>
    <row r="2">
      <c r="B2" s="2" t="inlineStr">
        <is>
          <t>Aug. 01, 2020</t>
        </is>
      </c>
    </row>
    <row r="3">
      <c r="A3" s="3" t="inlineStr">
        <is>
          <t>Restructuring And Related Activities [Abstract]</t>
        </is>
      </c>
    </row>
    <row r="4">
      <c r="A4" s="4" t="inlineStr">
        <is>
          <t>Activity of Restructuring Costs and Related Accruals</t>
        </is>
      </c>
      <c r="B4" s="4" t="inlineStr">
        <is>
          <t>The following table summarizes the activity of the restructuring costs discussed above and related accruals recorded in accrued other and other current liabilities on the consolidated balance sheet (in thousands):
February 1, 2020
Cash Payments
Adjustments
August 1, 2020
Program Costs to Date August 1, 2020
Employee separation costs
$
216
$
102
$
85
$
29
$
1,402
Other
39
1
38
—
195
Total restructuring costs
$
255
$
103
$
123
$
29
$
1,5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Aug. 01, 2020</t>
        </is>
      </c>
    </row>
    <row r="3">
      <c r="A3" s="3" t="inlineStr">
        <is>
          <t>Debt Disclosure [Abstract]</t>
        </is>
      </c>
    </row>
    <row r="4">
      <c r="A4" s="4" t="inlineStr">
        <is>
          <t>Components of Outstanding Term Loan</t>
        </is>
      </c>
      <c r="B4" s="4" t="inlineStr">
        <is>
          <t>The components of the Company’s outstanding Term Loan were as follows (in thousands):
August 1, 2020
February 1, 2020
Term Loan
$
236,179
$
237,579
Discount on debt and debt issuance costs
(2,827
)
(3,580
)
Less: Current portion
(233,352
)
(2,799
)
Net long-term debt
$
—
$
231,2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1, 2020</t>
        </is>
      </c>
    </row>
    <row r="3">
      <c r="A3" s="3" t="inlineStr">
        <is>
          <t>Earnings Per Share [Abstract]</t>
        </is>
      </c>
    </row>
    <row r="4">
      <c r="A4" s="4" t="inlineStr">
        <is>
          <t>Computation of Basic and Diluted Net Income Per Share Attributable to Common Shareholders</t>
        </is>
      </c>
      <c r="B4" s="4" t="inlineStr">
        <is>
          <t xml:space="preserve">The following table summarizes the computation of basic and diluted net income per share attributable to common shareholders (in thousands, except share and per share data):
For the Thirteen Weeks Ended
For the Twenty-Six Weeks Ended
August 1, 2020
August 3, 2019
August 1, 2020
August 3, 2019
Numerator
Net loss attributable to common shareholders:
$
(19,034
)
$
(96,735
)
$
(89,303
)
$
(92,369
)
Denominator
Weighted average number of common shares outstanding, basic:
44,767,154
43,793,348
44,589,034
43,560,434
Dilutive effect of stock options and restricted shares:
—
—
—
—
Weighted average number of common shares outstanding, diluted:
44,767,154
43,793,348
44,589,034
43,560,434
Net loss per common share attributable to common shareholders, basic:
$
(0.43
)
$
(2.21
)
$
(2.00
)
$
(2.12
)
Net loss per common share attributable to common shareholders, diluted:
$
(0.43
)
$
(2.21
)
$
(2.00
)
$
(2.1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6 Months Ended</t>
        </is>
      </c>
    </row>
    <row r="2">
      <c r="B2" s="2" t="inlineStr">
        <is>
          <t>Aug. 01, 2020</t>
        </is>
      </c>
    </row>
    <row r="3">
      <c r="A3" s="3" t="inlineStr">
        <is>
          <t>Leases [Abstract]</t>
        </is>
      </c>
    </row>
    <row r="4">
      <c r="A4" s="4" t="inlineStr">
        <is>
          <t>Components of Lease Expense</t>
        </is>
      </c>
      <c r="B4" s="4" t="inlineStr">
        <is>
          <t>The components of lease expense were as follows (in thousands):
Lease Cost
Classification
For the Thirteen Weeks Ended August 1, 2020
For the Thirteen Weeks Ended August 3, 2019
For the Twenty-Six Weeks Ended August 1, 2020
For the Twenty-Six Weeks Ended August 3, 2019
Operating lease cost
SG&amp;A Expenses
$
10,913
$
11,820
$
22,742
$
23,372
Variable lease cost
SG&amp;A Expenses
478
774
896
1,540
Total lease cost
$
11,391
$
12,594
$
23,638
$
24,912</t>
        </is>
      </c>
    </row>
    <row r="5">
      <c r="A5" s="4" t="inlineStr">
        <is>
          <t>Schedule Of Lease Terms And Discount Rate</t>
        </is>
      </c>
      <c r="B5" s="4" t="inlineStr">
        <is>
          <t xml:space="preserve">Lease Term and Discount Rate
August 1, 2020
Weighted-average remaining lease term (in years)
Operating leases
6.9
Weighted-average discount rate
Operating leases
6.6
% </t>
        </is>
      </c>
    </row>
    <row r="6">
      <c r="A6" s="4" t="inlineStr">
        <is>
          <t>Schedule of Maturities of Lease Liabilities</t>
        </is>
      </c>
      <c r="B6" s="4" t="inlineStr">
        <is>
          <t>Maturities of lease liabilities as of August 1, 2020 were as follows (in thousands):
Fiscal Year
Operating Leases (1)
2020
$
20,633
2021
47,653
2022
43,358
2023
40,185
2024
34,830
Thereafter
98,166
Subtotal
284,825
Less: Imputed interest
57,332
Present value of lease liabilities
$
227,493
(1)
There were no operating leases with legally binding minimum lease payments for leases signed but for which the Company has not taken possess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01, 2020</t>
        </is>
      </c>
      <c r="C1" s="2" t="inlineStr">
        <is>
          <t>Feb. 0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250000000</v>
      </c>
      <c r="C4" s="5" t="n">
        <v>250000000</v>
      </c>
    </row>
    <row r="5">
      <c r="A5" s="4" t="inlineStr">
        <is>
          <t>Common stock, shares issued</t>
        </is>
      </c>
      <c r="B5" s="5" t="n">
        <v>44802370</v>
      </c>
      <c r="C5" s="5" t="n">
        <v>44288127</v>
      </c>
    </row>
    <row r="6">
      <c r="A6" s="4" t="inlineStr">
        <is>
          <t>Common stock, shares outstanding</t>
        </is>
      </c>
      <c r="B6" s="5" t="n">
        <v>44802370</v>
      </c>
      <c r="C6" s="5" t="n">
        <v>44288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Description of Business - Additional Information (Detail)</t>
        </is>
      </c>
      <c r="B1" s="2" t="inlineStr">
        <is>
          <t>Aug. 01, 2020Store</t>
        </is>
      </c>
    </row>
    <row r="2">
      <c r="A2" s="3" t="inlineStr">
        <is>
          <t>Organization Consolidation And Presentation Of Financial Statements [Abstract]</t>
        </is>
      </c>
    </row>
    <row r="3">
      <c r="A3" s="4" t="inlineStr">
        <is>
          <t>Number of stores</t>
        </is>
      </c>
      <c r="B3" s="5" t="n">
        <v>2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ummary of Significant Accounting Policies - Additional Information (Detail) - USD ($) $ in Millions</t>
        </is>
      </c>
      <c r="B1" s="2" t="inlineStr">
        <is>
          <t>1 Months Ended</t>
        </is>
      </c>
      <c r="C1" s="2" t="inlineStr">
        <is>
          <t>3 Months Ended</t>
        </is>
      </c>
      <c r="D1" s="2" t="inlineStr">
        <is>
          <t>6 Months Ended</t>
        </is>
      </c>
    </row>
    <row r="2">
      <c r="B2" s="2" t="inlineStr">
        <is>
          <t>Mar. 31, 2020</t>
        </is>
      </c>
      <c r="C2" s="2" t="inlineStr">
        <is>
          <t>May 02, 2020</t>
        </is>
      </c>
      <c r="D2" s="2" t="inlineStr">
        <is>
          <t>Aug. 01, 2020</t>
        </is>
      </c>
    </row>
    <row r="3">
      <c r="A3" s="3" t="inlineStr">
        <is>
          <t>Schedule Of Significant Accounting Policies [Line Items]</t>
        </is>
      </c>
    </row>
    <row r="4">
      <c r="A4" s="4" t="inlineStr">
        <is>
          <t>Estimated tax refund received</t>
        </is>
      </c>
      <c r="C4" s="8" t="n">
        <v>1.2</v>
      </c>
    </row>
    <row r="5">
      <c r="A5" s="4" t="inlineStr">
        <is>
          <t>COVID-19 Pandemic [Member]</t>
        </is>
      </c>
    </row>
    <row r="6">
      <c r="A6" s="3" t="inlineStr">
        <is>
          <t>Schedule Of Significant Accounting Policies [Line Items]</t>
        </is>
      </c>
    </row>
    <row r="7">
      <c r="A7" s="4" t="inlineStr">
        <is>
          <t>Estimated tax refund received</t>
        </is>
      </c>
      <c r="B7" s="8" t="n">
        <v>1.2</v>
      </c>
    </row>
    <row r="8">
      <c r="A8" s="4" t="inlineStr">
        <is>
          <t>Income tax refund</t>
        </is>
      </c>
      <c r="D8" s="8" t="n">
        <v>6.9</v>
      </c>
    </row>
    <row r="9">
      <c r="A9" s="4" t="inlineStr">
        <is>
          <t>COVID-19 Pandemic [Member] | ABL Facility [Member]</t>
        </is>
      </c>
    </row>
    <row r="10">
      <c r="A10" s="3" t="inlineStr">
        <is>
          <t>Schedule Of Significant Accounting Policies [Line Items]</t>
        </is>
      </c>
    </row>
    <row r="11">
      <c r="A11" s="4" t="inlineStr">
        <is>
          <t>Cash drawn from facility</t>
        </is>
      </c>
      <c r="B11" s="6" t="n">
        <v>33</v>
      </c>
    </row>
    <row r="12">
      <c r="A12" s="4" t="inlineStr">
        <is>
          <t>Outstanding balance</t>
        </is>
      </c>
      <c r="D12" s="8" t="n">
        <v>31.8</v>
      </c>
    </row>
    <row r="13">
      <c r="A13" s="4" t="inlineStr">
        <is>
          <t>Transaction Support Agreement [Member]</t>
        </is>
      </c>
    </row>
    <row r="14">
      <c r="A14" s="3" t="inlineStr">
        <is>
          <t>Schedule Of Significant Accounting Policies [Line Items]</t>
        </is>
      </c>
    </row>
    <row r="15">
      <c r="A15" s="4" t="inlineStr">
        <is>
          <t>Maturity date description</t>
        </is>
      </c>
      <c r="D15" s="4" t="inlineStr">
        <is>
          <t>The out-of-court Transaction would extend the maturity of certain participating debt by two years, through May 2024.</t>
        </is>
      </c>
    </row>
    <row r="16">
      <c r="A16" s="4" t="inlineStr">
        <is>
          <t>Transaction Support Agreement [Member] | Minimum [Member]</t>
        </is>
      </c>
    </row>
    <row r="17">
      <c r="A17" s="3" t="inlineStr">
        <is>
          <t>Schedule Of Significant Accounting Policies [Line Items]</t>
        </is>
      </c>
    </row>
    <row r="18">
      <c r="A18" s="4" t="inlineStr">
        <is>
          <t>Equity method investment ownership percentage</t>
        </is>
      </c>
      <c r="D18" s="4" t="inlineStr">
        <is>
          <t>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Revenues by Sourc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revenues</t>
        </is>
      </c>
      <c r="B4" s="6" t="n">
        <v>92636</v>
      </c>
      <c r="C4" s="6" t="n">
        <v>180744</v>
      </c>
      <c r="D4" s="6" t="n">
        <v>183605</v>
      </c>
      <c r="E4" s="6" t="n">
        <v>357196</v>
      </c>
    </row>
    <row r="5">
      <c r="A5" s="4" t="inlineStr">
        <is>
          <t>Retail [Member]</t>
        </is>
      </c>
    </row>
    <row r="6">
      <c r="A6" s="3" t="inlineStr">
        <is>
          <t>Disaggregation Of Revenue [Line Items]</t>
        </is>
      </c>
    </row>
    <row r="7">
      <c r="A7" s="4" t="inlineStr">
        <is>
          <t>Net revenues</t>
        </is>
      </c>
      <c r="B7" s="5" t="n">
        <v>26304</v>
      </c>
      <c r="C7" s="5" t="n">
        <v>103666</v>
      </c>
      <c r="D7" s="5" t="n">
        <v>61397</v>
      </c>
      <c r="E7" s="5" t="n">
        <v>206260</v>
      </c>
    </row>
    <row r="8">
      <c r="A8" s="4" t="inlineStr">
        <is>
          <t>Direct [Member]</t>
        </is>
      </c>
    </row>
    <row r="9">
      <c r="A9" s="3" t="inlineStr">
        <is>
          <t>Disaggregation Of Revenue [Line Items]</t>
        </is>
      </c>
    </row>
    <row r="10">
      <c r="A10" s="4" t="inlineStr">
        <is>
          <t>Net revenues</t>
        </is>
      </c>
      <c r="B10" s="6" t="n">
        <v>66332</v>
      </c>
      <c r="C10" s="6" t="n">
        <v>77078</v>
      </c>
      <c r="D10" s="6" t="n">
        <v>122208</v>
      </c>
      <c r="E10" s="6" t="n">
        <v>15093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s - Schedule of Contract Liabilities (Detail) - USD ($) $ in Thousands</t>
        </is>
      </c>
      <c r="B1" s="2" t="inlineStr">
        <is>
          <t>Aug. 01, 2020</t>
        </is>
      </c>
      <c r="C1" s="2" t="inlineStr">
        <is>
          <t>Feb. 01, 2020</t>
        </is>
      </c>
    </row>
    <row r="2">
      <c r="A2" s="3" t="inlineStr">
        <is>
          <t>Contract liabilities:</t>
        </is>
      </c>
    </row>
    <row r="3">
      <c r="A3" s="4" t="inlineStr">
        <is>
          <t>Signing bonus</t>
        </is>
      </c>
      <c r="B3" s="6" t="n">
        <v>435</v>
      </c>
      <c r="C3" s="6" t="n">
        <v>506</v>
      </c>
    </row>
    <row r="4">
      <c r="A4" s="4" t="inlineStr">
        <is>
          <t>Unredeemed gift cards</t>
        </is>
      </c>
      <c r="B4" s="5" t="n">
        <v>5825</v>
      </c>
      <c r="C4" s="5" t="n">
        <v>7264</v>
      </c>
    </row>
    <row r="5">
      <c r="A5" s="4" t="inlineStr">
        <is>
          <t>Total contract liabilities</t>
        </is>
      </c>
      <c r="B5" s="6" t="n">
        <v>6260</v>
      </c>
      <c r="C5" s="6" t="n">
        <v>77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Additional Information (Detail)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Revenue From Contract With Customer [Abstract]</t>
        </is>
      </c>
    </row>
    <row r="4">
      <c r="A4" s="4" t="inlineStr">
        <is>
          <t>Revenue recognized related to gift card redemptions and breakage</t>
        </is>
      </c>
      <c r="B4" s="8" t="n">
        <v>1.8</v>
      </c>
      <c r="C4" s="8" t="n">
        <v>3.1</v>
      </c>
      <c r="D4" s="6" t="n">
        <v>4</v>
      </c>
      <c r="E4" s="8" t="n">
        <v>6.5</v>
      </c>
    </row>
    <row r="5">
      <c r="A5" s="4" t="inlineStr">
        <is>
          <t>Signing bonus</t>
        </is>
      </c>
      <c r="B5" s="8" t="n">
        <v>0.4</v>
      </c>
      <c r="D5" s="8" t="n">
        <v>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Revenue Recognized Over Remaining Life of Contract (Detail) $ in Thousands</t>
        </is>
      </c>
      <c r="B1" s="2" t="inlineStr">
        <is>
          <t>Aug. 01, 2020USD ($)</t>
        </is>
      </c>
    </row>
    <row r="2">
      <c r="A2" s="3" t="inlineStr">
        <is>
          <t>Revenue Remaining Performance Obligation Expected Timing Of Satisfaction [Line Items]</t>
        </is>
      </c>
    </row>
    <row r="3">
      <c r="A3" s="4" t="inlineStr">
        <is>
          <t>Signing bonus</t>
        </is>
      </c>
      <c r="B3" s="6" t="n">
        <v>400</v>
      </c>
    </row>
    <row r="4">
      <c r="A4" s="4" t="inlineStr">
        <is>
          <t>Revenue, Remaining Performance Obligation, Expected Timing of Satisfaction, Start Date: 2020-08-01</t>
        </is>
      </c>
    </row>
    <row r="5">
      <c r="A5" s="3" t="inlineStr">
        <is>
          <t>Revenue Remaining Performance Obligation Expected Timing Of Satisfaction [Line Items]</t>
        </is>
      </c>
    </row>
    <row r="6">
      <c r="A6" s="4" t="inlineStr">
        <is>
          <t>Signing bonus</t>
        </is>
      </c>
      <c r="B6" s="6" t="n">
        <v>70</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1-02-02</t>
        </is>
      </c>
    </row>
    <row r="9">
      <c r="A9" s="3" t="inlineStr">
        <is>
          <t>Revenue Remaining Performance Obligation Expected Timing Of Satisfaction [Line Items]</t>
        </is>
      </c>
    </row>
    <row r="10">
      <c r="A10" s="4" t="inlineStr">
        <is>
          <t>Signing bonus</t>
        </is>
      </c>
      <c r="B10" s="6" t="n">
        <v>14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2-01-03</t>
        </is>
      </c>
    </row>
    <row r="13">
      <c r="A13" s="3" t="inlineStr">
        <is>
          <t>Revenue Remaining Performance Obligation Expected Timing Of Satisfaction [Line Items]</t>
        </is>
      </c>
    </row>
    <row r="14">
      <c r="A14" s="4" t="inlineStr">
        <is>
          <t>Signing bonus</t>
        </is>
      </c>
      <c r="B14" s="6" t="n">
        <v>224</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1" customWidth="1" min="2" max="2"/>
    <col width="21" customWidth="1" min="3" max="3"/>
    <col width="23" customWidth="1" min="4" max="4"/>
  </cols>
  <sheetData>
    <row r="1">
      <c r="A1" s="1" t="inlineStr">
        <is>
          <t>Other Income - Additional Information (Detail) $ in Millions</t>
        </is>
      </c>
      <c r="B1" s="2" t="inlineStr">
        <is>
          <t>1 Months Ended</t>
        </is>
      </c>
      <c r="C1" s="2" t="inlineStr">
        <is>
          <t>6 Months Ended</t>
        </is>
      </c>
    </row>
    <row r="2">
      <c r="B2" s="2" t="inlineStr">
        <is>
          <t>Jul. 31, 2019USD ($)</t>
        </is>
      </c>
      <c r="C2" s="2" t="inlineStr">
        <is>
          <t>Aug. 03, 2019USD ($)</t>
        </is>
      </c>
      <c r="D2" s="2" t="inlineStr">
        <is>
          <t>Jan. 08, 2019Container</t>
        </is>
      </c>
    </row>
    <row r="3">
      <c r="A3" s="3" t="inlineStr">
        <is>
          <t>Other Income And Expenses [Line Items]</t>
        </is>
      </c>
    </row>
    <row r="4">
      <c r="A4" s="4" t="inlineStr">
        <is>
          <t>Number of Containers | Container</t>
        </is>
      </c>
      <c r="D4" s="5" t="n">
        <v>2</v>
      </c>
    </row>
    <row r="5">
      <c r="A5" s="4" t="inlineStr">
        <is>
          <t>Insurance claim settlement amount</t>
        </is>
      </c>
      <c r="B5" s="8" t="n">
        <v>3.3</v>
      </c>
    </row>
    <row r="6">
      <c r="A6" s="4" t="inlineStr">
        <is>
          <t>Selling, General and Administrative Expenses [Member]</t>
        </is>
      </c>
    </row>
    <row r="7">
      <c r="A7" s="3" t="inlineStr">
        <is>
          <t>Other Income And Expenses [Line Items]</t>
        </is>
      </c>
    </row>
    <row r="8">
      <c r="A8" s="4" t="inlineStr">
        <is>
          <t>Proceeds from insurance claims</t>
        </is>
      </c>
      <c r="C8" s="8" t="n">
        <v>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21" customWidth="1" min="2" max="2"/>
    <col width="20" customWidth="1" min="3" max="3"/>
    <col width="26" customWidth="1" min="4" max="4"/>
    <col width="21" customWidth="1" min="5" max="5"/>
    <col width="21" customWidth="1" min="6" max="6"/>
    <col width="21" customWidth="1" min="7" max="7"/>
  </cols>
  <sheetData>
    <row r="1">
      <c r="A1" s="1" t="inlineStr">
        <is>
          <t>Asset Impairments - Additional Information (Detail) $ in Thousands</t>
        </is>
      </c>
      <c r="B1" s="2" t="inlineStr">
        <is>
          <t>3 Months Ended</t>
        </is>
      </c>
      <c r="E1" s="2" t="inlineStr">
        <is>
          <t>6 Months Ended</t>
        </is>
      </c>
      <c r="G1" s="2" t="inlineStr">
        <is>
          <t>12 Months Ended</t>
        </is>
      </c>
    </row>
    <row r="2">
      <c r="B2" s="2" t="inlineStr">
        <is>
          <t>Aug. 01, 2020USD ($)</t>
        </is>
      </c>
      <c r="C2" s="2" t="inlineStr">
        <is>
          <t>May 02, 2020USD ($)</t>
        </is>
      </c>
      <c r="D2" s="2" t="inlineStr">
        <is>
          <t>Aug. 03, 2019USD ($)Floor</t>
        </is>
      </c>
      <c r="E2" s="2" t="inlineStr">
        <is>
          <t>Aug. 01, 2020USD ($)</t>
        </is>
      </c>
      <c r="F2" s="2" t="inlineStr">
        <is>
          <t>Aug. 03, 2019USD ($)</t>
        </is>
      </c>
      <c r="G2" s="2" t="inlineStr">
        <is>
          <t>Feb. 01, 2020USD ($)</t>
        </is>
      </c>
    </row>
    <row r="3">
      <c r="A3" s="4" t="inlineStr">
        <is>
          <t>Impairment of long-lived assets</t>
        </is>
      </c>
      <c r="B3" s="6" t="n">
        <v>-893</v>
      </c>
      <c r="C3" s="6" t="n">
        <v>900</v>
      </c>
      <c r="D3" s="6" t="n">
        <v>2064</v>
      </c>
      <c r="E3" s="6" t="n">
        <v>26587</v>
      </c>
      <c r="F3" s="6" t="n">
        <v>2064</v>
      </c>
    </row>
    <row r="4">
      <c r="A4" s="4" t="inlineStr">
        <is>
          <t>Impairment of goodwill</t>
        </is>
      </c>
      <c r="D4" s="5" t="n">
        <v>88428</v>
      </c>
      <c r="E4" s="5" t="n">
        <v>17900</v>
      </c>
      <c r="F4" s="5" t="n">
        <v>88428</v>
      </c>
      <c r="G4" s="6" t="n">
        <v>119429</v>
      </c>
    </row>
    <row r="5">
      <c r="A5" s="4" t="inlineStr">
        <is>
          <t>Impairment of intangible assets</t>
        </is>
      </c>
      <c r="D5" s="5" t="n">
        <v>7000</v>
      </c>
      <c r="E5" s="5" t="n">
        <v>6620</v>
      </c>
      <c r="F5" s="6" t="n">
        <v>7000</v>
      </c>
    </row>
    <row r="6">
      <c r="A6" s="4" t="inlineStr">
        <is>
          <t>Impairment of intangible assets, finite-lived</t>
        </is>
      </c>
      <c r="E6" s="5" t="n">
        <v>2600</v>
      </c>
    </row>
    <row r="7">
      <c r="A7" s="4" t="inlineStr">
        <is>
          <t>Additional goodwill impairment charges</t>
        </is>
      </c>
      <c r="E7" s="5" t="n">
        <v>5000</v>
      </c>
    </row>
    <row r="8">
      <c r="A8" s="4" t="inlineStr">
        <is>
          <t>Accumulated goodwill impairment losses</t>
        </is>
      </c>
      <c r="B8" s="6" t="n">
        <v>137300</v>
      </c>
      <c r="E8" s="6" t="n">
        <v>137300</v>
      </c>
    </row>
    <row r="9">
      <c r="A9" s="4" t="inlineStr">
        <is>
          <t>Minimum [Member]</t>
        </is>
      </c>
    </row>
    <row r="10">
      <c r="A10" s="4" t="inlineStr">
        <is>
          <t>Cash flow assumption period for analysis</t>
        </is>
      </c>
      <c r="E10" s="4" t="inlineStr">
        <is>
          <t>5 years</t>
        </is>
      </c>
    </row>
    <row r="11">
      <c r="A11" s="4" t="inlineStr">
        <is>
          <t>Weighted average fair value of goodwill and intangible assets</t>
        </is>
      </c>
      <c r="E11" s="4" t="inlineStr">
        <is>
          <t>23.50%</t>
        </is>
      </c>
    </row>
    <row r="12">
      <c r="A12" s="4" t="inlineStr">
        <is>
          <t>Royalty rate to estimate available returns</t>
        </is>
      </c>
      <c r="E12" s="4" t="inlineStr">
        <is>
          <t>1.00%</t>
        </is>
      </c>
    </row>
    <row r="13">
      <c r="A13" s="4" t="inlineStr">
        <is>
          <t>Maximum [Member]</t>
        </is>
      </c>
    </row>
    <row r="14">
      <c r="A14" s="4" t="inlineStr">
        <is>
          <t>Cash flow assumption period for analysis</t>
        </is>
      </c>
      <c r="E14" s="4" t="inlineStr">
        <is>
          <t>10 years</t>
        </is>
      </c>
    </row>
    <row r="15">
      <c r="A15" s="4" t="inlineStr">
        <is>
          <t>Weighted average fair value of goodwill and intangible assets</t>
        </is>
      </c>
      <c r="E15" s="4" t="inlineStr">
        <is>
          <t>34.00%</t>
        </is>
      </c>
    </row>
    <row r="16">
      <c r="A16" s="4" t="inlineStr">
        <is>
          <t>Royalty rate to estimate available returns</t>
        </is>
      </c>
      <c r="E16" s="4" t="inlineStr">
        <is>
          <t>4.00%</t>
        </is>
      </c>
    </row>
    <row r="17">
      <c r="A17" s="4" t="inlineStr">
        <is>
          <t>Trade Name [Member]</t>
        </is>
      </c>
    </row>
    <row r="18">
      <c r="A18" s="4" t="inlineStr">
        <is>
          <t>Impairment of intangible assets</t>
        </is>
      </c>
      <c r="E18" s="6" t="n">
        <v>4000</v>
      </c>
    </row>
    <row r="19">
      <c r="A19" s="4" t="inlineStr">
        <is>
          <t>Customer Relationships [Member]</t>
        </is>
      </c>
    </row>
    <row r="20">
      <c r="A20" s="4" t="inlineStr">
        <is>
          <t>Impairment of intangible assets, finite-lived</t>
        </is>
      </c>
      <c r="E20" s="5" t="n">
        <v>2600</v>
      </c>
    </row>
    <row r="21">
      <c r="A21" s="4" t="inlineStr">
        <is>
          <t>Leasehold Improvements [Member]</t>
        </is>
      </c>
    </row>
    <row r="22">
      <c r="A22" s="4" t="inlineStr">
        <is>
          <t>Impairment of long-lived assets</t>
        </is>
      </c>
      <c r="C22" s="5" t="n">
        <v>6700</v>
      </c>
      <c r="D22" s="5" t="n">
        <v>300</v>
      </c>
    </row>
    <row r="23">
      <c r="A23" s="4" t="inlineStr">
        <is>
          <t>Right-of-Use Asset [Member]</t>
        </is>
      </c>
    </row>
    <row r="24">
      <c r="A24" s="4" t="inlineStr">
        <is>
          <t>Impairment of long-lived assets</t>
        </is>
      </c>
      <c r="C24" s="6" t="n">
        <v>20800</v>
      </c>
      <c r="D24" s="6" t="n">
        <v>1800</v>
      </c>
    </row>
    <row r="25">
      <c r="A25" s="4" t="inlineStr">
        <is>
          <t>Operating Leases Liabilities [Member]</t>
        </is>
      </c>
    </row>
    <row r="26">
      <c r="A26" s="4" t="inlineStr">
        <is>
          <t>Impairment of long-lived assets</t>
        </is>
      </c>
      <c r="E26" s="6" t="n">
        <v>1300</v>
      </c>
    </row>
    <row r="27">
      <c r="A27" s="4" t="inlineStr">
        <is>
          <t>Massachusetts [Member]</t>
        </is>
      </c>
    </row>
    <row r="28">
      <c r="A28" s="4" t="inlineStr">
        <is>
          <t>Sublease, Number of floors | Floor</t>
        </is>
      </c>
      <c r="D28" s="5" t="n">
        <v>1</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Asset Impairments - Schedule of Rollforward of Carrying Amount of Goodwill (Details) - USD ($) $ in Thousands</t>
        </is>
      </c>
      <c r="B1" s="2" t="inlineStr">
        <is>
          <t>3 Months Ended</t>
        </is>
      </c>
      <c r="C1" s="2" t="inlineStr">
        <is>
          <t>6 Months Ended</t>
        </is>
      </c>
      <c r="E1" s="2" t="inlineStr">
        <is>
          <t>12 Months Ended</t>
        </is>
      </c>
    </row>
    <row r="2">
      <c r="B2" s="2" t="inlineStr">
        <is>
          <t>Aug. 03, 2019</t>
        </is>
      </c>
      <c r="C2" s="2" t="inlineStr">
        <is>
          <t>Aug. 01, 2020</t>
        </is>
      </c>
      <c r="D2" s="2" t="inlineStr">
        <is>
          <t>Aug. 03, 2019</t>
        </is>
      </c>
      <c r="E2" s="2" t="inlineStr">
        <is>
          <t>Feb. 01, 2020</t>
        </is>
      </c>
    </row>
    <row r="3">
      <c r="A3" s="3" t="inlineStr">
        <is>
          <t>Income Statement [Abstract]</t>
        </is>
      </c>
    </row>
    <row r="4">
      <c r="A4" s="4" t="inlineStr">
        <is>
          <t>Goodwill, Begining Balance</t>
        </is>
      </c>
      <c r="C4" s="6" t="n">
        <v>77597</v>
      </c>
      <c r="E4" s="6" t="n">
        <v>197026</v>
      </c>
    </row>
    <row r="5">
      <c r="A5" s="4" t="inlineStr">
        <is>
          <t>Impairment losses</t>
        </is>
      </c>
      <c r="B5" s="6" t="n">
        <v>-88428</v>
      </c>
      <c r="C5" s="5" t="n">
        <v>-17900</v>
      </c>
      <c r="D5" s="6" t="n">
        <v>-88428</v>
      </c>
      <c r="E5" s="5" t="n">
        <v>-119429</v>
      </c>
    </row>
    <row r="6">
      <c r="A6" s="4" t="inlineStr">
        <is>
          <t>Goodwill, Ending Balance</t>
        </is>
      </c>
      <c r="C6" s="6" t="n">
        <v>59697</v>
      </c>
      <c r="E6" s="6" t="n">
        <v>7759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sset Impairments - Schedule of Gross Carrying Amount of Finite-lived Intangible Assets Amortization Expense (Details) - USD ($) $ in Thousands</t>
        </is>
      </c>
      <c r="B1" s="2" t="inlineStr">
        <is>
          <t>6 Months Ended</t>
        </is>
      </c>
    </row>
    <row r="2">
      <c r="B2" s="2" t="inlineStr">
        <is>
          <t>Aug. 01, 2020</t>
        </is>
      </c>
      <c r="C2" s="2" t="inlineStr">
        <is>
          <t>Feb. 01, 2020</t>
        </is>
      </c>
    </row>
    <row r="3">
      <c r="A3" s="4" t="inlineStr">
        <is>
          <t>Definite-lived Intangible Assets, Accumulated Amortization</t>
        </is>
      </c>
      <c r="B3" s="6" t="n">
        <v>90795</v>
      </c>
      <c r="C3" s="6" t="n">
        <v>79486</v>
      </c>
    </row>
    <row r="4">
      <c r="A4" s="4" t="inlineStr">
        <is>
          <t>Total Intangible Assets, Gross</t>
        </is>
      </c>
      <c r="B4" s="5" t="n">
        <v>192300</v>
      </c>
      <c r="C4" s="5" t="n">
        <v>192300</v>
      </c>
    </row>
    <row r="5">
      <c r="A5" s="4" t="inlineStr">
        <is>
          <t>Total Intangible Assets, Carrying Amount</t>
        </is>
      </c>
      <c r="B5" s="5" t="n">
        <v>101505</v>
      </c>
      <c r="C5" s="5" t="n">
        <v>112814</v>
      </c>
    </row>
    <row r="6">
      <c r="A6" s="4" t="inlineStr">
        <is>
          <t>Trade Name [Member]</t>
        </is>
      </c>
    </row>
    <row r="7">
      <c r="A7" s="4" t="inlineStr">
        <is>
          <t>Indefinite-lived, Gross</t>
        </is>
      </c>
      <c r="B7" s="5" t="n">
        <v>58100</v>
      </c>
      <c r="C7" s="5" t="n">
        <v>58100</v>
      </c>
    </row>
    <row r="8">
      <c r="A8" s="4" t="inlineStr">
        <is>
          <t>Indefinite-lived, Accumulated Amortization/ Impairment</t>
        </is>
      </c>
      <c r="B8" s="5" t="n">
        <v>16100</v>
      </c>
      <c r="C8" s="5" t="n">
        <v>12100</v>
      </c>
    </row>
    <row r="9">
      <c r="A9" s="4" t="inlineStr">
        <is>
          <t>Indefinite-lived, Carrying Amount</t>
        </is>
      </c>
      <c r="B9" s="6" t="n">
        <v>42000</v>
      </c>
      <c r="C9" s="5" t="n">
        <v>46000</v>
      </c>
    </row>
    <row r="10">
      <c r="A10" s="4" t="inlineStr">
        <is>
          <t>Customer Relationships [Member]</t>
        </is>
      </c>
    </row>
    <row r="11">
      <c r="A11" s="4" t="inlineStr">
        <is>
          <t>Useful Life</t>
        </is>
      </c>
      <c r="B11" s="4" t="inlineStr">
        <is>
          <t>13 years 2 months 12 days</t>
        </is>
      </c>
    </row>
    <row r="12">
      <c r="A12" s="4" t="inlineStr">
        <is>
          <t>Definite-lived Intangible Assets, Gross</t>
        </is>
      </c>
      <c r="B12" s="6" t="n">
        <v>134200</v>
      </c>
      <c r="C12" s="5" t="n">
        <v>134200</v>
      </c>
    </row>
    <row r="13">
      <c r="A13" s="4" t="inlineStr">
        <is>
          <t>Definite-lived Intangible Assets, Accumulated Amortization</t>
        </is>
      </c>
      <c r="B13" s="5" t="n">
        <v>74695</v>
      </c>
      <c r="C13" s="5" t="n">
        <v>67386</v>
      </c>
    </row>
    <row r="14">
      <c r="A14" s="4" t="inlineStr">
        <is>
          <t>Definite-lived Intangible Assets, Carrying Amount</t>
        </is>
      </c>
      <c r="B14" s="6" t="n">
        <v>59505</v>
      </c>
      <c r="C14" s="6" t="n">
        <v>668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Net sales</t>
        </is>
      </c>
      <c r="B4" s="6" t="n">
        <v>92636</v>
      </c>
      <c r="C4" s="6" t="n">
        <v>180744</v>
      </c>
      <c r="D4" s="6" t="n">
        <v>183605</v>
      </c>
      <c r="E4" s="6" t="n">
        <v>357196</v>
      </c>
    </row>
    <row r="5">
      <c r="A5" s="4" t="inlineStr">
        <is>
          <t>Costs of goods sold</t>
        </is>
      </c>
      <c r="B5" s="5" t="n">
        <v>37616</v>
      </c>
      <c r="C5" s="5" t="n">
        <v>75403</v>
      </c>
      <c r="D5" s="5" t="n">
        <v>78420</v>
      </c>
      <c r="E5" s="5" t="n">
        <v>135599</v>
      </c>
    </row>
    <row r="6">
      <c r="A6" s="4" t="inlineStr">
        <is>
          <t>Gross profit</t>
        </is>
      </c>
      <c r="B6" s="5" t="n">
        <v>55020</v>
      </c>
      <c r="C6" s="5" t="n">
        <v>105341</v>
      </c>
      <c r="D6" s="5" t="n">
        <v>105185</v>
      </c>
      <c r="E6" s="5" t="n">
        <v>221597</v>
      </c>
    </row>
    <row r="7">
      <c r="A7" s="4" t="inlineStr">
        <is>
          <t>Selling, general and administrative expenses</t>
        </is>
      </c>
      <c r="B7" s="5" t="n">
        <v>77737</v>
      </c>
      <c r="C7" s="5" t="n">
        <v>102634</v>
      </c>
      <c r="D7" s="5" t="n">
        <v>165645</v>
      </c>
      <c r="E7" s="5" t="n">
        <v>208079</v>
      </c>
    </row>
    <row r="8">
      <c r="A8" s="4" t="inlineStr">
        <is>
          <t>Impairment of long-lived assets</t>
        </is>
      </c>
      <c r="B8" s="5" t="n">
        <v>-893</v>
      </c>
      <c r="C8" s="5" t="n">
        <v>2064</v>
      </c>
      <c r="D8" s="5" t="n">
        <v>26587</v>
      </c>
      <c r="E8" s="5" t="n">
        <v>2064</v>
      </c>
    </row>
    <row r="9">
      <c r="A9" s="4" t="inlineStr">
        <is>
          <t>Impairment of goodwill</t>
        </is>
      </c>
      <c r="C9" s="5" t="n">
        <v>88428</v>
      </c>
      <c r="D9" s="5" t="n">
        <v>17900</v>
      </c>
      <c r="E9" s="5" t="n">
        <v>88428</v>
      </c>
    </row>
    <row r="10">
      <c r="A10" s="4" t="inlineStr">
        <is>
          <t>Impairment of intangible assets</t>
        </is>
      </c>
      <c r="C10" s="5" t="n">
        <v>7000</v>
      </c>
      <c r="D10" s="5" t="n">
        <v>6620</v>
      </c>
      <c r="E10" s="5" t="n">
        <v>7000</v>
      </c>
    </row>
    <row r="11">
      <c r="A11" s="4" t="inlineStr">
        <is>
          <t>Operating loss</t>
        </is>
      </c>
      <c r="B11" s="5" t="n">
        <v>-21824</v>
      </c>
      <c r="C11" s="5" t="n">
        <v>-94785</v>
      </c>
      <c r="D11" s="5" t="n">
        <v>-111567</v>
      </c>
      <c r="E11" s="5" t="n">
        <v>-83974</v>
      </c>
    </row>
    <row r="12">
      <c r="A12" s="4" t="inlineStr">
        <is>
          <t>Interest expense, net</t>
        </is>
      </c>
      <c r="B12" s="5" t="n">
        <v>4244</v>
      </c>
      <c r="C12" s="5" t="n">
        <v>5019</v>
      </c>
      <c r="D12" s="5" t="n">
        <v>8887</v>
      </c>
      <c r="E12" s="5" t="n">
        <v>10026</v>
      </c>
    </row>
    <row r="13">
      <c r="A13" s="4" t="inlineStr">
        <is>
          <t>Loss before provision for income taxes</t>
        </is>
      </c>
      <c r="B13" s="5" t="n">
        <v>-26068</v>
      </c>
      <c r="C13" s="5" t="n">
        <v>-99804</v>
      </c>
      <c r="D13" s="5" t="n">
        <v>-120454</v>
      </c>
      <c r="E13" s="5" t="n">
        <v>-94000</v>
      </c>
    </row>
    <row r="14">
      <c r="A14" s="4" t="inlineStr">
        <is>
          <t>Income tax benefit</t>
        </is>
      </c>
      <c r="B14" s="5" t="n">
        <v>-7034</v>
      </c>
      <c r="C14" s="5" t="n">
        <v>-3069</v>
      </c>
      <c r="D14" s="5" t="n">
        <v>-31151</v>
      </c>
      <c r="E14" s="5" t="n">
        <v>-1631</v>
      </c>
    </row>
    <row r="15">
      <c r="A15" s="4" t="inlineStr">
        <is>
          <t>Net loss and total comprehensive loss</t>
        </is>
      </c>
      <c r="B15" s="6" t="n">
        <v>-19034</v>
      </c>
      <c r="C15" s="6" t="n">
        <v>-96735</v>
      </c>
      <c r="D15" s="6" t="n">
        <v>-89303</v>
      </c>
      <c r="E15" s="6" t="n">
        <v>-92369</v>
      </c>
    </row>
    <row r="16">
      <c r="A16" s="3" t="inlineStr">
        <is>
          <t>Net loss per common share attributable to common shareholders:</t>
        </is>
      </c>
    </row>
    <row r="17">
      <c r="A17" s="4" t="inlineStr">
        <is>
          <t>Basic</t>
        </is>
      </c>
      <c r="B17" s="7" t="n">
        <v>-0.43</v>
      </c>
      <c r="C17" s="7" t="n">
        <v>-2.21</v>
      </c>
      <c r="D17" s="6" t="n">
        <v>-2</v>
      </c>
      <c r="E17" s="7" t="n">
        <v>-2.12</v>
      </c>
    </row>
    <row r="18">
      <c r="A18" s="4" t="inlineStr">
        <is>
          <t>Diluted</t>
        </is>
      </c>
      <c r="B18" s="7" t="n">
        <v>-0.43</v>
      </c>
      <c r="C18" s="7" t="n">
        <v>-2.21</v>
      </c>
      <c r="D18" s="6" t="n">
        <v>-2</v>
      </c>
      <c r="E18" s="7" t="n">
        <v>-2.12</v>
      </c>
    </row>
    <row r="19">
      <c r="A19" s="3" t="inlineStr">
        <is>
          <t>Weighted average number of common shares outstanding:</t>
        </is>
      </c>
    </row>
    <row r="20">
      <c r="A20" s="4" t="inlineStr">
        <is>
          <t>Basic</t>
        </is>
      </c>
      <c r="B20" s="5" t="n">
        <v>44767154</v>
      </c>
      <c r="C20" s="5" t="n">
        <v>43793348</v>
      </c>
      <c r="D20" s="5" t="n">
        <v>44589034</v>
      </c>
      <c r="E20" s="5" t="n">
        <v>43560434</v>
      </c>
    </row>
    <row r="21">
      <c r="A21" s="4" t="inlineStr">
        <is>
          <t>Diluted</t>
        </is>
      </c>
      <c r="B21" s="5" t="n">
        <v>44767154</v>
      </c>
      <c r="C21" s="5" t="n">
        <v>43793348</v>
      </c>
      <c r="D21" s="5" t="n">
        <v>44589034</v>
      </c>
      <c r="E21" s="5" t="n">
        <v>435604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osts - Additional Information (Detail) $ in Millions</t>
        </is>
      </c>
      <c r="B1" s="2" t="inlineStr">
        <is>
          <t>3 Months Ended</t>
        </is>
      </c>
    </row>
    <row r="2">
      <c r="B2" s="2" t="inlineStr">
        <is>
          <t>Aug. 03, 2019USD ($)</t>
        </is>
      </c>
    </row>
    <row r="3">
      <c r="A3" s="4" t="inlineStr">
        <is>
          <t>Selling, General and Administrative Expenses [Member] | 2019 Restructuring Plan [Member]</t>
        </is>
      </c>
    </row>
    <row r="4">
      <c r="A4" s="3" t="inlineStr">
        <is>
          <t>Restructuring Cost And Reserve [Line Items]</t>
        </is>
      </c>
    </row>
    <row r="5">
      <c r="A5" s="4" t="inlineStr">
        <is>
          <t>Restructuring Charges</t>
        </is>
      </c>
      <c r="B5" s="8" t="n">
        <v>1.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structuring Costs - Activity of Restructuring Costs and Related Accruals (Detail) - 2019 Restructuring Plan [Member] $ in Thousands</t>
        </is>
      </c>
      <c r="B1" s="2" t="inlineStr">
        <is>
          <t>6 Months Ended</t>
        </is>
      </c>
    </row>
    <row r="2">
      <c r="B2" s="2" t="inlineStr">
        <is>
          <t>Aug. 01, 2020USD ($)</t>
        </is>
      </c>
    </row>
    <row r="3">
      <c r="A3" s="3" t="inlineStr">
        <is>
          <t>Restructuring Cost And Reserve [Line Items]</t>
        </is>
      </c>
    </row>
    <row r="4">
      <c r="A4" s="4" t="inlineStr">
        <is>
          <t>Beginning Balance</t>
        </is>
      </c>
      <c r="B4" s="6" t="n">
        <v>255</v>
      </c>
    </row>
    <row r="5">
      <c r="A5" s="4" t="inlineStr">
        <is>
          <t>Cash Payments</t>
        </is>
      </c>
      <c r="B5" s="5" t="n">
        <v>103</v>
      </c>
    </row>
    <row r="6">
      <c r="A6" s="4" t="inlineStr">
        <is>
          <t>Adjustments</t>
        </is>
      </c>
      <c r="B6" s="5" t="n">
        <v>123</v>
      </c>
    </row>
    <row r="7">
      <c r="A7" s="4" t="inlineStr">
        <is>
          <t>Ending Balance</t>
        </is>
      </c>
      <c r="B7" s="5" t="n">
        <v>29</v>
      </c>
    </row>
    <row r="8">
      <c r="A8" s="4" t="inlineStr">
        <is>
          <t>Program Costs to Date</t>
        </is>
      </c>
      <c r="B8" s="5" t="n">
        <v>1597</v>
      </c>
    </row>
    <row r="9">
      <c r="A9" s="4" t="inlineStr">
        <is>
          <t>Employee Separation Costs [Member]</t>
        </is>
      </c>
    </row>
    <row r="10">
      <c r="A10" s="3" t="inlineStr">
        <is>
          <t>Restructuring Cost And Reserve [Line Items]</t>
        </is>
      </c>
    </row>
    <row r="11">
      <c r="A11" s="4" t="inlineStr">
        <is>
          <t>Beginning Balance</t>
        </is>
      </c>
      <c r="B11" s="5" t="n">
        <v>216</v>
      </c>
    </row>
    <row r="12">
      <c r="A12" s="4" t="inlineStr">
        <is>
          <t>Cash Payments</t>
        </is>
      </c>
      <c r="B12" s="5" t="n">
        <v>102</v>
      </c>
    </row>
    <row r="13">
      <c r="A13" s="4" t="inlineStr">
        <is>
          <t>Adjustments</t>
        </is>
      </c>
      <c r="B13" s="5" t="n">
        <v>85</v>
      </c>
    </row>
    <row r="14">
      <c r="A14" s="4" t="inlineStr">
        <is>
          <t>Ending Balance</t>
        </is>
      </c>
      <c r="B14" s="5" t="n">
        <v>29</v>
      </c>
    </row>
    <row r="15">
      <c r="A15" s="4" t="inlineStr">
        <is>
          <t>Program Costs to Date</t>
        </is>
      </c>
      <c r="B15" s="5" t="n">
        <v>1402</v>
      </c>
    </row>
    <row r="16">
      <c r="A16" s="4" t="inlineStr">
        <is>
          <t>Other [Member]</t>
        </is>
      </c>
    </row>
    <row r="17">
      <c r="A17" s="3" t="inlineStr">
        <is>
          <t>Restructuring Cost And Reserve [Line Items]</t>
        </is>
      </c>
    </row>
    <row r="18">
      <c r="A18" s="4" t="inlineStr">
        <is>
          <t>Beginning Balance</t>
        </is>
      </c>
      <c r="B18" s="5" t="n">
        <v>39</v>
      </c>
    </row>
    <row r="19">
      <c r="A19" s="4" t="inlineStr">
        <is>
          <t>Cash Payments</t>
        </is>
      </c>
      <c r="B19" s="5" t="n">
        <v>1</v>
      </c>
    </row>
    <row r="20">
      <c r="A20" s="4" t="inlineStr">
        <is>
          <t>Adjustments</t>
        </is>
      </c>
      <c r="B20" s="5" t="n">
        <v>38</v>
      </c>
    </row>
    <row r="21">
      <c r="A21" s="4" t="inlineStr">
        <is>
          <t>Program Costs to Date</t>
        </is>
      </c>
      <c r="B21" s="6" t="n">
        <v>19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Components of Outstanding Term Loan (Detail) - USD ($) $ in Thousands</t>
        </is>
      </c>
      <c r="B1" s="2" t="inlineStr">
        <is>
          <t>Aug. 01, 2020</t>
        </is>
      </c>
      <c r="C1" s="2" t="inlineStr">
        <is>
          <t>Feb. 01, 2020</t>
        </is>
      </c>
    </row>
    <row r="2">
      <c r="A2" s="3" t="inlineStr">
        <is>
          <t>Long Term Debt [Abstract]</t>
        </is>
      </c>
    </row>
    <row r="3">
      <c r="A3" s="4" t="inlineStr">
        <is>
          <t>Term Loan</t>
        </is>
      </c>
      <c r="B3" s="6" t="n">
        <v>236179</v>
      </c>
      <c r="C3" s="6" t="n">
        <v>237579</v>
      </c>
    </row>
    <row r="4">
      <c r="A4" s="4" t="inlineStr">
        <is>
          <t>Discount on debt and debt issuance costs</t>
        </is>
      </c>
      <c r="B4" s="5" t="n">
        <v>-2827</v>
      </c>
      <c r="C4" s="5" t="n">
        <v>-3580</v>
      </c>
    </row>
    <row r="5">
      <c r="A5" s="4" t="inlineStr">
        <is>
          <t>Less: Current portion</t>
        </is>
      </c>
      <c r="B5" s="6" t="n">
        <v>-233352</v>
      </c>
      <c r="C5" s="5" t="n">
        <v>-2799</v>
      </c>
    </row>
    <row r="6">
      <c r="A6" s="4" t="inlineStr">
        <is>
          <t>Net long-term debt</t>
        </is>
      </c>
      <c r="C6" s="6" t="n">
        <v>231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Debt - Additional Information (Detail) - USD ($) $ in Millions</t>
        </is>
      </c>
      <c r="B1" s="2" t="inlineStr">
        <is>
          <t>Sep. 01, 2020</t>
        </is>
      </c>
      <c r="C1" s="2" t="inlineStr">
        <is>
          <t>Jul. 15, 2020</t>
        </is>
      </c>
      <c r="D1" s="2" t="inlineStr">
        <is>
          <t>Jun. 15, 2020</t>
        </is>
      </c>
      <c r="E1" s="2" t="inlineStr">
        <is>
          <t>Aug. 01, 2020</t>
        </is>
      </c>
      <c r="F1" s="2" t="inlineStr">
        <is>
          <t>Mar. 31, 2020</t>
        </is>
      </c>
    </row>
    <row r="2">
      <c r="A2" s="4" t="inlineStr">
        <is>
          <t>Subsequent Event [Member]</t>
        </is>
      </c>
    </row>
    <row r="3">
      <c r="A3" s="3" t="inlineStr">
        <is>
          <t>Debt Instrument [Line Items]</t>
        </is>
      </c>
    </row>
    <row r="4">
      <c r="A4" s="4" t="inlineStr">
        <is>
          <t>Agreement terms</t>
        </is>
      </c>
      <c r="B4" s="4" t="inlineStr">
        <is>
          <t>On September 1, 2020, the Company announced it entered into a Transaction Support Agreement (“TSA”) with term loan lenders holding greater than 70% of the Company’s term loans (“Consenting Lenders”) and a majority of its shareholders on the principal terms of a financial restructuring (“Transaction”) that would result in a waiver of any past non-compliance with the terms of the Company’s credit facilities and provide the Company with additional liquidity. If the Transaction is consented to by the requisite term loan lenders, the Transaction will be consummated on an out-of-court basis. The out-of-court Transaction would extend the maturity of certain participating debt by two years, through May 2024. The Company is working actively with the Consenting Lenders to obtain the necessary consents.</t>
        </is>
      </c>
    </row>
    <row r="5">
      <c r="A5" s="4" t="inlineStr">
        <is>
          <t>ABL Facility [Member]</t>
        </is>
      </c>
    </row>
    <row r="6">
      <c r="A6" s="3" t="inlineStr">
        <is>
          <t>Debt Instrument [Line Items]</t>
        </is>
      </c>
    </row>
    <row r="7">
      <c r="A7" s="4" t="inlineStr">
        <is>
          <t>Cash drawn from facility</t>
        </is>
      </c>
      <c r="F7" s="6" t="n">
        <v>33</v>
      </c>
    </row>
    <row r="8">
      <c r="A8" s="4" t="inlineStr">
        <is>
          <t>Outstanding balance</t>
        </is>
      </c>
      <c r="E8" s="8" t="n">
        <v>31.8</v>
      </c>
    </row>
    <row r="9">
      <c r="A9" s="4" t="inlineStr">
        <is>
          <t>Forbearance Agreement [Member]</t>
        </is>
      </c>
    </row>
    <row r="10">
      <c r="A10" s="3" t="inlineStr">
        <is>
          <t>Debt Instrument [Line Items]</t>
        </is>
      </c>
    </row>
    <row r="11">
      <c r="A11" s="4" t="inlineStr">
        <is>
          <t>Agreement terms</t>
        </is>
      </c>
      <c r="C11" s="4" t="inlineStr">
        <is>
          <t>Subsequently, the Forbearance Agreements were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t>
        </is>
      </c>
      <c r="D11" s="4" t="inlineStr">
        <is>
          <t>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t>
        </is>
      </c>
    </row>
    <row r="12">
      <c r="A12" s="4" t="inlineStr">
        <is>
          <t>Transaction Support Agreement [Member]</t>
        </is>
      </c>
    </row>
    <row r="13">
      <c r="A13" s="3" t="inlineStr">
        <is>
          <t>Debt Instrument [Line Items]</t>
        </is>
      </c>
    </row>
    <row r="14">
      <c r="A14" s="4" t="inlineStr">
        <is>
          <t>Aggregate outstanding principal amount of term loan</t>
        </is>
      </c>
      <c r="E14" s="4" t="inlineStr">
        <is>
          <t>95.00%</t>
        </is>
      </c>
    </row>
    <row r="15">
      <c r="A15" s="4" t="inlineStr">
        <is>
          <t>Transaction Support Agreement [Member] | Subsequent Event [Member] | Minimum [Member]</t>
        </is>
      </c>
    </row>
    <row r="16">
      <c r="A16" s="3" t="inlineStr">
        <is>
          <t>Debt Instrument [Line Items]</t>
        </is>
      </c>
    </row>
    <row r="17">
      <c r="A17" s="4" t="inlineStr">
        <is>
          <t>Equity method investment ownership percentage</t>
        </is>
      </c>
      <c r="B17" s="4" t="inlineStr">
        <is>
          <t>7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Income Taxes - Additional Information (Detail) - USD ($) $ in Thousand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Income Tax Disclosure [Abstract]</t>
        </is>
      </c>
    </row>
    <row r="4">
      <c r="A4" s="4" t="inlineStr">
        <is>
          <t>Income tax benefit</t>
        </is>
      </c>
      <c r="B4" s="6" t="n">
        <v>7034</v>
      </c>
      <c r="D4" s="6" t="n">
        <v>3069</v>
      </c>
      <c r="E4" s="6" t="n">
        <v>31151</v>
      </c>
      <c r="F4" s="6" t="n">
        <v>1631</v>
      </c>
    </row>
    <row r="5">
      <c r="A5" s="4" t="inlineStr">
        <is>
          <t>Effective income tax rate</t>
        </is>
      </c>
      <c r="B5" s="4" t="inlineStr">
        <is>
          <t>27.00%</t>
        </is>
      </c>
      <c r="D5" s="4" t="inlineStr">
        <is>
          <t>3.10%</t>
        </is>
      </c>
      <c r="E5" s="4" t="inlineStr">
        <is>
          <t>25.90%</t>
        </is>
      </c>
      <c r="F5" s="4" t="inlineStr">
        <is>
          <t>1.70%</t>
        </is>
      </c>
    </row>
    <row r="6">
      <c r="A6" s="4" t="inlineStr">
        <is>
          <t>U.S. Federal corporate income tax rate</t>
        </is>
      </c>
      <c r="B6" s="4" t="inlineStr">
        <is>
          <t>21.00%</t>
        </is>
      </c>
      <c r="D6" s="4" t="inlineStr">
        <is>
          <t>21.00%</t>
        </is>
      </c>
      <c r="E6" s="4" t="inlineStr">
        <is>
          <t>21.00%</t>
        </is>
      </c>
      <c r="F6" s="4" t="inlineStr">
        <is>
          <t>21.00%</t>
        </is>
      </c>
    </row>
    <row r="7">
      <c r="A7" s="4" t="inlineStr">
        <is>
          <t>Impairment of goodwill</t>
        </is>
      </c>
      <c r="D7" s="6" t="n">
        <v>88428</v>
      </c>
      <c r="E7" s="6" t="n">
        <v>17900</v>
      </c>
      <c r="F7" s="6" t="n">
        <v>88428</v>
      </c>
      <c r="G7" s="6" t="n">
        <v>119429</v>
      </c>
    </row>
    <row r="8">
      <c r="A8" s="4" t="inlineStr">
        <is>
          <t>Restored bonus depreciation for qualified improvement property</t>
        </is>
      </c>
      <c r="E8" s="4" t="inlineStr">
        <is>
          <t>100.00%</t>
        </is>
      </c>
    </row>
    <row r="9">
      <c r="A9" s="4" t="inlineStr">
        <is>
          <t>Estimated tax refund</t>
        </is>
      </c>
      <c r="C9" s="6" t="n">
        <v>6900</v>
      </c>
    </row>
    <row r="10">
      <c r="A10" s="4" t="inlineStr">
        <is>
          <t>Estimated tax refund received</t>
        </is>
      </c>
      <c r="C10" s="6" t="n">
        <v>120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Attributable to Common Shareholders (Detail) - USD ($) $ / shares in Units,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Numerator</t>
        </is>
      </c>
    </row>
    <row r="4">
      <c r="A4" s="4" t="inlineStr">
        <is>
          <t>Net loss attributable to common shareholders:</t>
        </is>
      </c>
      <c r="B4" s="6" t="n">
        <v>-19034</v>
      </c>
      <c r="C4" s="6" t="n">
        <v>-96735</v>
      </c>
      <c r="D4" s="6" t="n">
        <v>-89303</v>
      </c>
      <c r="E4" s="6" t="n">
        <v>-92369</v>
      </c>
    </row>
    <row r="5">
      <c r="A5" s="3" t="inlineStr">
        <is>
          <t>Denominator</t>
        </is>
      </c>
    </row>
    <row r="6">
      <c r="A6" s="4" t="inlineStr">
        <is>
          <t>Weighted average number of common shares outstanding, basic:</t>
        </is>
      </c>
      <c r="B6" s="5" t="n">
        <v>44767154</v>
      </c>
      <c r="C6" s="5" t="n">
        <v>43793348</v>
      </c>
      <c r="D6" s="5" t="n">
        <v>44589034</v>
      </c>
      <c r="E6" s="5" t="n">
        <v>43560434</v>
      </c>
    </row>
    <row r="7">
      <c r="A7" s="4" t="inlineStr">
        <is>
          <t>Weighted average number of common shares outstanding, diluted:</t>
        </is>
      </c>
      <c r="B7" s="5" t="n">
        <v>44767154</v>
      </c>
      <c r="C7" s="5" t="n">
        <v>43793348</v>
      </c>
      <c r="D7" s="5" t="n">
        <v>44589034</v>
      </c>
      <c r="E7" s="5" t="n">
        <v>43560434</v>
      </c>
    </row>
    <row r="8">
      <c r="A8" s="4" t="inlineStr">
        <is>
          <t>Net loss per common share attributable to common shareholders, basic:</t>
        </is>
      </c>
      <c r="B8" s="7" t="n">
        <v>-0.43</v>
      </c>
      <c r="C8" s="7" t="n">
        <v>-2.21</v>
      </c>
      <c r="D8" s="6" t="n">
        <v>-2</v>
      </c>
      <c r="E8" s="7" t="n">
        <v>-2.12</v>
      </c>
    </row>
    <row r="9">
      <c r="A9" s="4" t="inlineStr">
        <is>
          <t>Net loss per common share attributable to common shareholders, diluted:</t>
        </is>
      </c>
      <c r="B9" s="7" t="n">
        <v>-0.43</v>
      </c>
      <c r="C9" s="7" t="n">
        <v>-2.21</v>
      </c>
      <c r="D9" s="6" t="n">
        <v>-2</v>
      </c>
      <c r="E9" s="7" t="n">
        <v>-2.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Antidilutive equity awards excluded from the computation of diluted earnings per share</t>
        </is>
      </c>
      <c r="B4" s="5" t="n">
        <v>2463688</v>
      </c>
      <c r="C4" s="5" t="n">
        <v>4224437</v>
      </c>
      <c r="D4" s="5" t="n">
        <v>2533148</v>
      </c>
      <c r="E4" s="5" t="n">
        <v>27756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Equity-Based Compensation - Additional Information (Detail) - USD ($) $ / shares in Units, $ in Millions</t>
        </is>
      </c>
      <c r="B1" s="2" t="inlineStr">
        <is>
          <t>Mar. 06, 2019</t>
        </is>
      </c>
      <c r="C1" s="2" t="inlineStr">
        <is>
          <t>Aug. 01, 2020</t>
        </is>
      </c>
      <c r="D1" s="2" t="inlineStr">
        <is>
          <t>Aug. 03, 2019</t>
        </is>
      </c>
      <c r="E1" s="2" t="inlineStr">
        <is>
          <t>Aug. 01, 2020</t>
        </is>
      </c>
      <c r="F1" s="2" t="inlineStr">
        <is>
          <t>Aug. 03, 2019</t>
        </is>
      </c>
      <c r="G1" s="2" t="inlineStr">
        <is>
          <t>May 04, 2019</t>
        </is>
      </c>
      <c r="H1" s="2" t="inlineStr">
        <is>
          <t>Apr. 01, 2019</t>
        </is>
      </c>
      <c r="I1" s="2" t="inlineStr">
        <is>
          <t>Mar. 19, 2019</t>
        </is>
      </c>
    </row>
    <row r="2">
      <c r="A2" s="3" t="inlineStr">
        <is>
          <t>Share-based Compensation Arrangement by Share-based Payment Award [Line Items]</t>
        </is>
      </c>
    </row>
    <row r="3">
      <c r="A3" s="4" t="inlineStr">
        <is>
          <t>Equity based compensation expense</t>
        </is>
      </c>
      <c r="C3" s="8" t="n">
        <v>0.6</v>
      </c>
      <c r="D3" s="8" t="n">
        <v>1.2</v>
      </c>
      <c r="E3" s="8" t="n">
        <v>1.3</v>
      </c>
      <c r="F3" s="8" t="n">
        <v>2.4</v>
      </c>
    </row>
    <row r="4">
      <c r="A4" s="4" t="inlineStr">
        <is>
          <t>Special cash dividend, per share</t>
        </is>
      </c>
      <c r="B4" s="7" t="n">
        <v>1.15</v>
      </c>
      <c r="G4" s="7" t="n">
        <v>1.15</v>
      </c>
    </row>
    <row r="5">
      <c r="A5" s="4" t="inlineStr">
        <is>
          <t>Cash dividend paid</t>
        </is>
      </c>
      <c r="H5" s="8" t="n">
        <v>50.2</v>
      </c>
    </row>
    <row r="6">
      <c r="A6" s="4" t="inlineStr">
        <is>
          <t>Dividend declared, date</t>
        </is>
      </c>
      <c r="B6" s="4" t="inlineStr">
        <is>
          <t>Mar. 6,
		2019</t>
        </is>
      </c>
    </row>
    <row r="7">
      <c r="A7" s="4" t="inlineStr">
        <is>
          <t>Dividend payable, date</t>
        </is>
      </c>
      <c r="B7" s="4" t="inlineStr">
        <is>
          <t>Apr. 1,
		2019</t>
        </is>
      </c>
    </row>
    <row r="8">
      <c r="A8" s="4" t="inlineStr">
        <is>
          <t>Shareholders of record, date</t>
        </is>
      </c>
      <c r="B8" s="4" t="inlineStr">
        <is>
          <t>Mar. 19,
		2019</t>
        </is>
      </c>
    </row>
    <row r="9">
      <c r="A9" s="4" t="inlineStr">
        <is>
          <t>2017 Plan [Member] | Restricted Share Awards ("RSAs") [Member]</t>
        </is>
      </c>
    </row>
    <row r="10">
      <c r="A10" s="3" t="inlineStr">
        <is>
          <t>Share-based Compensation Arrangement by Share-based Payment Award [Line Items]</t>
        </is>
      </c>
    </row>
    <row r="11">
      <c r="A11" s="4" t="inlineStr">
        <is>
          <t>Special cash dividend, per share</t>
        </is>
      </c>
      <c r="I11" s="7"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80" customWidth="1" min="5" max="5"/>
    <col width="14" customWidth="1" min="6" max="6"/>
    <col width="14" customWidth="1" min="7" max="7"/>
  </cols>
  <sheetData>
    <row r="1">
      <c r="A1" s="1" t="inlineStr">
        <is>
          <t>Operating Leases - Additional Information (Detail) - USD ($) $ in Thousand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Leases [Line Items]</t>
        </is>
      </c>
    </row>
    <row r="4">
      <c r="A4" s="4" t="inlineStr">
        <is>
          <t>Lessee, operating lease, option to extend</t>
        </is>
      </c>
      <c r="E4" s="4" t="inlineStr">
        <is>
          <t>Some retail leases include one or more options to renew, with renewal terms that can extend the lease term from one to fifteen years. The Company’s distribution center has renewal terms that can extend the lease term up to twenty years.</t>
        </is>
      </c>
    </row>
    <row r="5">
      <c r="A5" s="4" t="inlineStr">
        <is>
          <t>Lessee, operating lease, existence of option to extend</t>
        </is>
      </c>
      <c r="E5" s="4" t="inlineStr">
        <is>
          <t>true</t>
        </is>
      </c>
    </row>
    <row r="6">
      <c r="A6" s="4" t="inlineStr">
        <is>
          <t>Impairment of long-lived assets</t>
        </is>
      </c>
      <c r="B6" s="6" t="n">
        <v>-893</v>
      </c>
      <c r="C6" s="6" t="n">
        <v>900</v>
      </c>
      <c r="D6" s="6" t="n">
        <v>2064</v>
      </c>
      <c r="E6" s="6" t="n">
        <v>26587</v>
      </c>
      <c r="F6" s="6" t="n">
        <v>2064</v>
      </c>
    </row>
    <row r="7">
      <c r="A7" s="4" t="inlineStr">
        <is>
          <t>Operating lease right of use asset</t>
        </is>
      </c>
      <c r="B7" s="5" t="n">
        <v>177391</v>
      </c>
      <c r="E7" s="5" t="n">
        <v>177391</v>
      </c>
      <c r="G7" s="6" t="n">
        <v>211332</v>
      </c>
    </row>
    <row r="8">
      <c r="A8" s="4" t="inlineStr">
        <is>
          <t>Operating lease liability</t>
        </is>
      </c>
      <c r="B8" s="5" t="n">
        <v>227493</v>
      </c>
      <c r="E8" s="5" t="n">
        <v>227493</v>
      </c>
    </row>
    <row r="9">
      <c r="A9" s="4" t="inlineStr">
        <is>
          <t>Withheld rent</t>
        </is>
      </c>
      <c r="B9" s="5" t="n">
        <v>17100</v>
      </c>
      <c r="E9" s="5" t="n">
        <v>17100</v>
      </c>
    </row>
    <row r="10">
      <c r="A10" s="4" t="inlineStr">
        <is>
          <t>Abated rent payments</t>
        </is>
      </c>
      <c r="B10" s="5" t="n">
        <v>500</v>
      </c>
    </row>
    <row r="11">
      <c r="A11" s="4" t="inlineStr">
        <is>
          <t>Deferred rent payments</t>
        </is>
      </c>
      <c r="B11" s="5" t="n">
        <v>300</v>
      </c>
      <c r="E11" s="5" t="n">
        <v>300</v>
      </c>
    </row>
    <row r="12">
      <c r="A12" s="4" t="inlineStr">
        <is>
          <t>Common area maintenance expense</t>
        </is>
      </c>
      <c r="B12" s="5" t="n">
        <v>3700</v>
      </c>
      <c r="D12" s="5" t="n">
        <v>3600</v>
      </c>
      <c r="E12" s="5" t="n">
        <v>7400</v>
      </c>
      <c r="F12" s="5" t="n">
        <v>7100</v>
      </c>
    </row>
    <row r="13">
      <c r="A13" s="4" t="inlineStr">
        <is>
          <t>Operating lease liabilities arising from obtaining operating lease assets</t>
        </is>
      </c>
      <c r="B13" s="5" t="n">
        <v>2000</v>
      </c>
      <c r="D13" s="5" t="n">
        <v>4100</v>
      </c>
      <c r="E13" s="5" t="n">
        <v>1100</v>
      </c>
      <c r="F13" s="5" t="n">
        <v>9600</v>
      </c>
    </row>
    <row r="14">
      <c r="A14" s="4" t="inlineStr">
        <is>
          <t>Operating leases, cash paid for amounts included in the measurement of operating lease liabilities</t>
        </is>
      </c>
      <c r="B14" s="6" t="n">
        <v>8100</v>
      </c>
      <c r="D14" s="5" t="n">
        <v>11900</v>
      </c>
      <c r="E14" s="5" t="n">
        <v>12500</v>
      </c>
      <c r="F14" s="6" t="n">
        <v>23700</v>
      </c>
    </row>
    <row r="15">
      <c r="A15" s="4" t="inlineStr">
        <is>
          <t>Selling, General and Administrative Expenses [Member]</t>
        </is>
      </c>
    </row>
    <row r="16">
      <c r="A16" s="3" t="inlineStr">
        <is>
          <t>Leases [Line Items]</t>
        </is>
      </c>
    </row>
    <row r="17">
      <c r="A17" s="4" t="inlineStr">
        <is>
          <t>Operating lease right of use asset</t>
        </is>
      </c>
      <c r="C17" s="5" t="n">
        <v>400</v>
      </c>
    </row>
    <row r="18">
      <c r="A18" s="4" t="inlineStr">
        <is>
          <t>Operating lease liability</t>
        </is>
      </c>
      <c r="C18" s="5" t="n">
        <v>400</v>
      </c>
    </row>
    <row r="19">
      <c r="A19" s="4" t="inlineStr">
        <is>
          <t>Leasehold Improvements [Member]</t>
        </is>
      </c>
    </row>
    <row r="20">
      <c r="A20" s="3" t="inlineStr">
        <is>
          <t>Leases [Line Items]</t>
        </is>
      </c>
    </row>
    <row r="21">
      <c r="A21" s="4" t="inlineStr">
        <is>
          <t>Impairment of long-lived assets</t>
        </is>
      </c>
      <c r="C21" s="5" t="n">
        <v>6700</v>
      </c>
      <c r="D21" s="5" t="n">
        <v>300</v>
      </c>
    </row>
    <row r="22">
      <c r="A22" s="4" t="inlineStr">
        <is>
          <t>Right-of-Use Asset [Member]</t>
        </is>
      </c>
    </row>
    <row r="23">
      <c r="A23" s="3" t="inlineStr">
        <is>
          <t>Leases [Line Items]</t>
        </is>
      </c>
    </row>
    <row r="24">
      <c r="A24" s="4" t="inlineStr">
        <is>
          <t>Impairment of long-lived assets</t>
        </is>
      </c>
      <c r="C24" s="6" t="n">
        <v>20800</v>
      </c>
      <c r="D24" s="6" t="n">
        <v>1800</v>
      </c>
    </row>
    <row r="25">
      <c r="A25" s="4" t="inlineStr">
        <is>
          <t>Operating Leases Liabilities [Member]</t>
        </is>
      </c>
    </row>
    <row r="26">
      <c r="A26" s="3" t="inlineStr">
        <is>
          <t>Leases [Line Items]</t>
        </is>
      </c>
    </row>
    <row r="27">
      <c r="A27" s="4" t="inlineStr">
        <is>
          <t>Impairment of long-lived assets</t>
        </is>
      </c>
      <c r="E27" s="6" t="n">
        <v>1300</v>
      </c>
    </row>
    <row r="28">
      <c r="A28" s="4" t="inlineStr">
        <is>
          <t>Minimum [Member] | Retail Stores [Member]</t>
        </is>
      </c>
    </row>
    <row r="29">
      <c r="A29" s="3" t="inlineStr">
        <is>
          <t>Leases [Line Items]</t>
        </is>
      </c>
    </row>
    <row r="30">
      <c r="A30" s="4" t="inlineStr">
        <is>
          <t>Lessee, operating lease, option to extend lease term</t>
        </is>
      </c>
      <c r="B30" s="4" t="inlineStr">
        <is>
          <t>1 year</t>
        </is>
      </c>
      <c r="E30" s="4" t="inlineStr">
        <is>
          <t>1 year</t>
        </is>
      </c>
    </row>
    <row r="31">
      <c r="A31" s="4" t="inlineStr">
        <is>
          <t>Maximum [Member] | Retail Stores [Member]</t>
        </is>
      </c>
    </row>
    <row r="32">
      <c r="A32" s="3" t="inlineStr">
        <is>
          <t>Leases [Line Items]</t>
        </is>
      </c>
    </row>
    <row r="33">
      <c r="A33" s="4" t="inlineStr">
        <is>
          <t>Lessee, operating lease, option to extend lease term</t>
        </is>
      </c>
      <c r="B33" s="4" t="inlineStr">
        <is>
          <t>15 years</t>
        </is>
      </c>
      <c r="E33" s="4" t="inlineStr">
        <is>
          <t>15 years</t>
        </is>
      </c>
    </row>
    <row r="34">
      <c r="A34" s="4" t="inlineStr">
        <is>
          <t>Maximum [Member] | Distribution Center [Member]</t>
        </is>
      </c>
    </row>
    <row r="35">
      <c r="A35" s="3" t="inlineStr">
        <is>
          <t>Leases [Line Items]</t>
        </is>
      </c>
    </row>
    <row r="36">
      <c r="A36" s="4" t="inlineStr">
        <is>
          <t>Lessee, operating lease, option to extend lease term</t>
        </is>
      </c>
      <c r="B36" s="4" t="inlineStr">
        <is>
          <t>20 years</t>
        </is>
      </c>
      <c r="E36" s="4" t="inlineStr">
        <is>
          <t>20 years</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Expense (Detail) - USD ($) $ in Thousand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s [Line Items]</t>
        </is>
      </c>
    </row>
    <row r="4">
      <c r="A4" s="4" t="inlineStr">
        <is>
          <t>Total lease cost</t>
        </is>
      </c>
      <c r="B4" s="6" t="n">
        <v>11391</v>
      </c>
      <c r="C4" s="6" t="n">
        <v>12594</v>
      </c>
      <c r="D4" s="6" t="n">
        <v>23638</v>
      </c>
      <c r="E4" s="6" t="n">
        <v>24912</v>
      </c>
    </row>
    <row r="5">
      <c r="A5" s="4" t="inlineStr">
        <is>
          <t>Selling, General and Administrative Expenses [Member]</t>
        </is>
      </c>
    </row>
    <row r="6">
      <c r="A6" s="3" t="inlineStr">
        <is>
          <t>Leases [Line Items]</t>
        </is>
      </c>
    </row>
    <row r="7">
      <c r="A7" s="4" t="inlineStr">
        <is>
          <t>Operating lease cost</t>
        </is>
      </c>
      <c r="B7" s="5" t="n">
        <v>10913</v>
      </c>
      <c r="C7" s="5" t="n">
        <v>11820</v>
      </c>
      <c r="D7" s="5" t="n">
        <v>22742</v>
      </c>
      <c r="E7" s="5" t="n">
        <v>23372</v>
      </c>
    </row>
    <row r="8">
      <c r="A8" s="4" t="inlineStr">
        <is>
          <t>Variable lease cost</t>
        </is>
      </c>
      <c r="B8" s="6" t="n">
        <v>478</v>
      </c>
      <c r="C8" s="6" t="n">
        <v>774</v>
      </c>
      <c r="D8" s="6" t="n">
        <v>896</v>
      </c>
      <c r="E8" s="6" t="n">
        <v>1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0" customWidth="1" min="5" max="5"/>
  </cols>
  <sheetData>
    <row r="1">
      <c r="A1" s="1" t="inlineStr">
        <is>
          <t>Consolidated Statement of Changes in Shareholders' Equity - USD ($) $ in Thousands</t>
        </is>
      </c>
      <c r="B1" s="2" t="inlineStr">
        <is>
          <t>Total</t>
        </is>
      </c>
      <c r="C1" s="2" t="inlineStr">
        <is>
          <t>Common Stock [Member]</t>
        </is>
      </c>
      <c r="D1" s="2" t="inlineStr">
        <is>
          <t>Additional Paid-in Capital [Member]</t>
        </is>
      </c>
      <c r="E1" s="2" t="inlineStr">
        <is>
          <t>Accumulated Earnings (Deficit) [Member]</t>
        </is>
      </c>
    </row>
    <row r="2">
      <c r="A2" s="4" t="inlineStr">
        <is>
          <t>Beginning balance at Feb. 02, 2019</t>
        </is>
      </c>
      <c r="B2" s="6" t="n">
        <v>213795</v>
      </c>
      <c r="C2" s="6" t="n">
        <v>437</v>
      </c>
      <c r="D2" s="6" t="n">
        <v>121635</v>
      </c>
      <c r="E2" s="6" t="n">
        <v>91723</v>
      </c>
    </row>
    <row r="3">
      <c r="A3" s="4" t="inlineStr">
        <is>
          <t>Beginning balance, shares at Feb. 02, 2019</t>
        </is>
      </c>
      <c r="C3" s="5" t="n">
        <v>43672418</v>
      </c>
    </row>
    <row r="4">
      <c r="A4" s="4" t="inlineStr">
        <is>
          <t>Adoption of ASU | ASU 2016-02 [Member]</t>
        </is>
      </c>
      <c r="B4" s="5" t="n">
        <v>59</v>
      </c>
      <c r="E4" s="5" t="n">
        <v>59</v>
      </c>
    </row>
    <row r="5">
      <c r="A5" s="4" t="inlineStr">
        <is>
          <t>Special cash dividend ($1.15 per share)</t>
        </is>
      </c>
      <c r="B5" s="5" t="n">
        <v>-50154</v>
      </c>
      <c r="E5" s="5" t="n">
        <v>-50154</v>
      </c>
    </row>
    <row r="6">
      <c r="A6" s="4" t="inlineStr">
        <is>
          <t>Vesting of restricted stock units</t>
        </is>
      </c>
      <c r="C6" s="6" t="n">
        <v>7</v>
      </c>
      <c r="D6" s="5" t="n">
        <v>-7</v>
      </c>
    </row>
    <row r="7">
      <c r="A7" s="4" t="inlineStr">
        <is>
          <t>Vesting of restricted stock units, shares</t>
        </is>
      </c>
      <c r="C7" s="5" t="n">
        <v>734474</v>
      </c>
    </row>
    <row r="8">
      <c r="A8" s="4" t="inlineStr">
        <is>
          <t>Shares withheld for net-share settlement of equity-based compensation</t>
        </is>
      </c>
      <c r="B8" s="5" t="n">
        <v>-1268</v>
      </c>
      <c r="C8" s="6" t="n">
        <v>-2</v>
      </c>
      <c r="D8" s="5" t="n">
        <v>-1266</v>
      </c>
    </row>
    <row r="9">
      <c r="A9" s="4" t="inlineStr">
        <is>
          <t>Shares withheld for net-share settlement of equity-based compensation, shares</t>
        </is>
      </c>
      <c r="C9" s="5" t="n">
        <v>-239117</v>
      </c>
    </row>
    <row r="10">
      <c r="A10" s="4" t="inlineStr">
        <is>
          <t>Forfeiture of restricted stock awards</t>
        </is>
      </c>
      <c r="C10" s="6" t="n">
        <v>-1</v>
      </c>
      <c r="D10" s="5" t="n">
        <v>1</v>
      </c>
    </row>
    <row r="11">
      <c r="A11" s="4" t="inlineStr">
        <is>
          <t>Forfeiture of restricted stock awards, shares</t>
        </is>
      </c>
      <c r="C11" s="5" t="n">
        <v>-69978</v>
      </c>
    </row>
    <row r="12">
      <c r="A12" s="4" t="inlineStr">
        <is>
          <t>Equity-based compensation</t>
        </is>
      </c>
      <c r="B12" s="5" t="n">
        <v>1202</v>
      </c>
      <c r="D12" s="5" t="n">
        <v>1202</v>
      </c>
    </row>
    <row r="13">
      <c r="A13" s="4" t="inlineStr">
        <is>
          <t>Net income (loss)</t>
        </is>
      </c>
      <c r="B13" s="5" t="n">
        <v>4366</v>
      </c>
      <c r="E13" s="5" t="n">
        <v>4366</v>
      </c>
    </row>
    <row r="14">
      <c r="A14" s="4" t="inlineStr">
        <is>
          <t>Ending Balance at May. 04, 2019</t>
        </is>
      </c>
      <c r="B14" s="5" t="n">
        <v>168000</v>
      </c>
      <c r="C14" s="6" t="n">
        <v>441</v>
      </c>
      <c r="D14" s="5" t="n">
        <v>121565</v>
      </c>
      <c r="E14" s="5" t="n">
        <v>45994</v>
      </c>
    </row>
    <row r="15">
      <c r="A15" s="4" t="inlineStr">
        <is>
          <t>Ending balance, shares at May. 04, 2019</t>
        </is>
      </c>
      <c r="C15" s="5" t="n">
        <v>44097797</v>
      </c>
    </row>
    <row r="16">
      <c r="A16" s="4" t="inlineStr">
        <is>
          <t>Beginning balance at Feb. 02, 2019</t>
        </is>
      </c>
      <c r="B16" s="5" t="n">
        <v>213795</v>
      </c>
      <c r="C16" s="6" t="n">
        <v>437</v>
      </c>
      <c r="D16" s="5" t="n">
        <v>121635</v>
      </c>
      <c r="E16" s="5" t="n">
        <v>91723</v>
      </c>
    </row>
    <row r="17">
      <c r="A17" s="4" t="inlineStr">
        <is>
          <t>Beginning balance, shares at Feb. 02, 2019</t>
        </is>
      </c>
      <c r="C17" s="5" t="n">
        <v>43672418</v>
      </c>
    </row>
    <row r="18">
      <c r="A18" s="4" t="inlineStr">
        <is>
          <t>Net income (loss)</t>
        </is>
      </c>
      <c r="B18" s="5" t="n">
        <v>-92369</v>
      </c>
    </row>
    <row r="19">
      <c r="A19" s="4" t="inlineStr">
        <is>
          <t>Ending Balance at Aug. 03, 2019</t>
        </is>
      </c>
      <c r="B19" s="5" t="n">
        <v>72586</v>
      </c>
      <c r="C19" s="6" t="n">
        <v>440</v>
      </c>
      <c r="D19" s="5" t="n">
        <v>122887</v>
      </c>
      <c r="E19" s="5" t="n">
        <v>-50741</v>
      </c>
    </row>
    <row r="20">
      <c r="A20" s="4" t="inlineStr">
        <is>
          <t>Ending balance, shares at Aug. 03, 2019</t>
        </is>
      </c>
      <c r="C20" s="5" t="n">
        <v>44005112</v>
      </c>
    </row>
    <row r="21">
      <c r="A21" s="4" t="inlineStr">
        <is>
          <t>Beginning balance at May. 04, 2019</t>
        </is>
      </c>
      <c r="B21" s="5" t="n">
        <v>168000</v>
      </c>
      <c r="C21" s="6" t="n">
        <v>441</v>
      </c>
      <c r="D21" s="5" t="n">
        <v>121565</v>
      </c>
      <c r="E21" s="5" t="n">
        <v>45994</v>
      </c>
    </row>
    <row r="22">
      <c r="A22" s="4" t="inlineStr">
        <is>
          <t>Beginning balance, shares at May. 04, 2019</t>
        </is>
      </c>
      <c r="C22" s="5" t="n">
        <v>44097797</v>
      </c>
    </row>
    <row r="23">
      <c r="A23" s="4" t="inlineStr">
        <is>
          <t>Forfeitable dividend</t>
        </is>
      </c>
      <c r="B23" s="5" t="n">
        <v>107</v>
      </c>
      <c r="D23" s="5" t="n">
        <v>107</v>
      </c>
    </row>
    <row r="24">
      <c r="A24" s="4" t="inlineStr">
        <is>
          <t>Forfeiture of restricted stock awards</t>
        </is>
      </c>
      <c r="C24" s="6" t="n">
        <v>-1</v>
      </c>
      <c r="D24" s="5" t="n">
        <v>1</v>
      </c>
    </row>
    <row r="25">
      <c r="A25" s="4" t="inlineStr">
        <is>
          <t>Forfeiture of restricted stock awards, shares</t>
        </is>
      </c>
      <c r="C25" s="5" t="n">
        <v>-92685</v>
      </c>
    </row>
    <row r="26">
      <c r="A26" s="4" t="inlineStr">
        <is>
          <t>Equity-based compensation</t>
        </is>
      </c>
      <c r="B26" s="5" t="n">
        <v>1214</v>
      </c>
      <c r="D26" s="5" t="n">
        <v>1214</v>
      </c>
    </row>
    <row r="27">
      <c r="A27" s="4" t="inlineStr">
        <is>
          <t>Net income (loss)</t>
        </is>
      </c>
      <c r="B27" s="5" t="n">
        <v>-96735</v>
      </c>
      <c r="E27" s="5" t="n">
        <v>-96735</v>
      </c>
    </row>
    <row r="28">
      <c r="A28" s="4" t="inlineStr">
        <is>
          <t>Ending Balance at Aug. 03, 2019</t>
        </is>
      </c>
      <c r="B28" s="5" t="n">
        <v>72586</v>
      </c>
      <c r="C28" s="6" t="n">
        <v>440</v>
      </c>
      <c r="D28" s="5" t="n">
        <v>122887</v>
      </c>
      <c r="E28" s="5" t="n">
        <v>-50741</v>
      </c>
    </row>
    <row r="29">
      <c r="A29" s="4" t="inlineStr">
        <is>
          <t>Ending balance, shares at Aug. 03, 2019</t>
        </is>
      </c>
      <c r="C29" s="5" t="n">
        <v>44005112</v>
      </c>
    </row>
    <row r="30">
      <c r="A30" s="4" t="inlineStr">
        <is>
          <t>Beginning balance at Feb. 01, 2020</t>
        </is>
      </c>
      <c r="B30" s="6" t="n">
        <v>38565</v>
      </c>
      <c r="C30" s="6" t="n">
        <v>443</v>
      </c>
      <c r="D30" s="5" t="n">
        <v>125076</v>
      </c>
      <c r="E30" s="5" t="n">
        <v>-86954</v>
      </c>
    </row>
    <row r="31">
      <c r="A31" s="4" t="inlineStr">
        <is>
          <t>Beginning balance, shares at Feb. 01, 2020</t>
        </is>
      </c>
      <c r="B31" s="5" t="n">
        <v>44288127</v>
      </c>
      <c r="C31" s="5" t="n">
        <v>44288127</v>
      </c>
    </row>
    <row r="32">
      <c r="A32" s="4" t="inlineStr">
        <is>
          <t>Vesting of restricted stock units</t>
        </is>
      </c>
      <c r="C32" s="6" t="n">
        <v>7</v>
      </c>
      <c r="D32" s="5" t="n">
        <v>-7</v>
      </c>
    </row>
    <row r="33">
      <c r="A33" s="4" t="inlineStr">
        <is>
          <t>Vesting of restricted stock units, shares</t>
        </is>
      </c>
      <c r="C33" s="5" t="n">
        <v>691008</v>
      </c>
    </row>
    <row r="34">
      <c r="A34" s="4" t="inlineStr">
        <is>
          <t>Shares withheld for net-share settlement of equity-based compensation</t>
        </is>
      </c>
      <c r="B34" s="6" t="n">
        <v>-137</v>
      </c>
      <c r="C34" s="6" t="n">
        <v>-2</v>
      </c>
      <c r="D34" s="5" t="n">
        <v>-135</v>
      </c>
    </row>
    <row r="35">
      <c r="A35" s="4" t="inlineStr">
        <is>
          <t>Shares withheld for net-share settlement of equity-based compensation, shares</t>
        </is>
      </c>
      <c r="C35" s="5" t="n">
        <v>-204934</v>
      </c>
    </row>
    <row r="36">
      <c r="A36" s="4" t="inlineStr">
        <is>
          <t>Equity-based compensation</t>
        </is>
      </c>
      <c r="B36" s="5" t="n">
        <v>676</v>
      </c>
      <c r="D36" s="5" t="n">
        <v>676</v>
      </c>
    </row>
    <row r="37">
      <c r="A37" s="4" t="inlineStr">
        <is>
          <t>Net income (loss)</t>
        </is>
      </c>
      <c r="B37" s="5" t="n">
        <v>-70269</v>
      </c>
      <c r="E37" s="5" t="n">
        <v>-70269</v>
      </c>
    </row>
    <row r="38">
      <c r="A38" s="4" t="inlineStr">
        <is>
          <t>Ending Balance at May. 02, 2020</t>
        </is>
      </c>
      <c r="B38" s="5" t="n">
        <v>-31165</v>
      </c>
      <c r="C38" s="6" t="n">
        <v>448</v>
      </c>
      <c r="D38" s="5" t="n">
        <v>125610</v>
      </c>
      <c r="E38" s="5" t="n">
        <v>-157223</v>
      </c>
    </row>
    <row r="39">
      <c r="A39" s="4" t="inlineStr">
        <is>
          <t>Ending balance, shares at May. 02, 2020</t>
        </is>
      </c>
      <c r="C39" s="5" t="n">
        <v>44774201</v>
      </c>
    </row>
    <row r="40">
      <c r="A40" s="4" t="inlineStr">
        <is>
          <t>Beginning balance at Feb. 01, 2020</t>
        </is>
      </c>
      <c r="B40" s="6" t="n">
        <v>38565</v>
      </c>
      <c r="C40" s="6" t="n">
        <v>443</v>
      </c>
      <c r="D40" s="5" t="n">
        <v>125076</v>
      </c>
      <c r="E40" s="5" t="n">
        <v>-86954</v>
      </c>
    </row>
    <row r="41">
      <c r="A41" s="4" t="inlineStr">
        <is>
          <t>Beginning balance, shares at Feb. 01, 2020</t>
        </is>
      </c>
      <c r="B41" s="5" t="n">
        <v>44288127</v>
      </c>
      <c r="C41" s="5" t="n">
        <v>44288127</v>
      </c>
    </row>
    <row r="42">
      <c r="A42" s="4" t="inlineStr">
        <is>
          <t>Net income (loss)</t>
        </is>
      </c>
      <c r="B42" s="6" t="n">
        <v>-89303</v>
      </c>
    </row>
    <row r="43">
      <c r="A43" s="4" t="inlineStr">
        <is>
          <t>Ending Balance at Aug. 01, 2020</t>
        </is>
      </c>
      <c r="B43" s="6" t="n">
        <v>-49597</v>
      </c>
      <c r="C43" s="6" t="n">
        <v>448</v>
      </c>
      <c r="D43" s="5" t="n">
        <v>126212</v>
      </c>
      <c r="E43" s="5" t="n">
        <v>-176257</v>
      </c>
    </row>
    <row r="44">
      <c r="A44" s="4" t="inlineStr">
        <is>
          <t>Ending balance, shares at Aug. 01, 2020</t>
        </is>
      </c>
      <c r="B44" s="5" t="n">
        <v>44802370</v>
      </c>
      <c r="C44" s="5" t="n">
        <v>44802370</v>
      </c>
    </row>
    <row r="45">
      <c r="A45" s="4" t="inlineStr">
        <is>
          <t>Beginning balance at May. 02, 2020</t>
        </is>
      </c>
      <c r="B45" s="6" t="n">
        <v>-31165</v>
      </c>
      <c r="C45" s="6" t="n">
        <v>448</v>
      </c>
      <c r="D45" s="5" t="n">
        <v>125610</v>
      </c>
      <c r="E45" s="5" t="n">
        <v>-157223</v>
      </c>
    </row>
    <row r="46">
      <c r="A46" s="4" t="inlineStr">
        <is>
          <t>Beginning balance, shares at May. 02, 2020</t>
        </is>
      </c>
      <c r="C46" s="5" t="n">
        <v>44774201</v>
      </c>
    </row>
    <row r="47">
      <c r="A47" s="4" t="inlineStr">
        <is>
          <t>Vesting of restricted stock units, shares</t>
        </is>
      </c>
      <c r="C47" s="5" t="n">
        <v>39804</v>
      </c>
    </row>
    <row r="48">
      <c r="A48" s="4" t="inlineStr">
        <is>
          <t>Shares withheld for net-share settlement of equity-based compensation</t>
        </is>
      </c>
      <c r="B48" s="5" t="n">
        <v>-13</v>
      </c>
      <c r="D48" s="5" t="n">
        <v>-13</v>
      </c>
    </row>
    <row r="49">
      <c r="A49" s="4" t="inlineStr">
        <is>
          <t>Shares withheld for net-share settlement of equity-based compensation, shares</t>
        </is>
      </c>
      <c r="C49" s="5" t="n">
        <v>-11635</v>
      </c>
    </row>
    <row r="50">
      <c r="A50" s="4" t="inlineStr">
        <is>
          <t>Equity-based compensation</t>
        </is>
      </c>
      <c r="B50" s="5" t="n">
        <v>615</v>
      </c>
      <c r="D50" s="5" t="n">
        <v>615</v>
      </c>
    </row>
    <row r="51">
      <c r="A51" s="4" t="inlineStr">
        <is>
          <t>Net income (loss)</t>
        </is>
      </c>
      <c r="B51" s="5" t="n">
        <v>-19034</v>
      </c>
      <c r="E51" s="5" t="n">
        <v>-19034</v>
      </c>
    </row>
    <row r="52">
      <c r="A52" s="4" t="inlineStr">
        <is>
          <t>Ending Balance at Aug. 01, 2020</t>
        </is>
      </c>
      <c r="B52" s="6" t="n">
        <v>-49597</v>
      </c>
      <c r="C52" s="6" t="n">
        <v>448</v>
      </c>
      <c r="D52" s="6" t="n">
        <v>126212</v>
      </c>
      <c r="E52" s="6" t="n">
        <v>-176257</v>
      </c>
    </row>
    <row r="53">
      <c r="A53" s="4" t="inlineStr">
        <is>
          <t>Ending balance, shares at Aug. 01, 2020</t>
        </is>
      </c>
      <c r="B53" s="5" t="n">
        <v>44802370</v>
      </c>
      <c r="C53" s="5" t="n">
        <v>448023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6" customWidth="1" min="2" max="2"/>
  </cols>
  <sheetData>
    <row r="1">
      <c r="A1" s="1" t="inlineStr">
        <is>
          <t>Operating Leases - Schedule of Lease Terms and Discount Rate (Detail)</t>
        </is>
      </c>
      <c r="B1" s="2" t="inlineStr">
        <is>
          <t>Aug. 01, 2020</t>
        </is>
      </c>
    </row>
    <row r="2">
      <c r="A2" s="3" t="inlineStr">
        <is>
          <t>Leases [Abstract]</t>
        </is>
      </c>
    </row>
    <row r="3">
      <c r="A3" s="4" t="inlineStr">
        <is>
          <t>Weighted-average remaining lease term (in years), Operating leases</t>
        </is>
      </c>
      <c r="B3" s="4" t="inlineStr">
        <is>
          <t>6 years 10 months 24 days</t>
        </is>
      </c>
    </row>
    <row r="4">
      <c r="A4" s="4" t="inlineStr">
        <is>
          <t>Weighted-average discount rate, Operating leases</t>
        </is>
      </c>
      <c r="B4" s="4" t="inlineStr">
        <is>
          <t>6.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Detail) $ in Thousands</t>
        </is>
      </c>
      <c r="B1" s="2" t="inlineStr">
        <is>
          <t>Aug. 01, 2020USD ($)</t>
        </is>
      </c>
    </row>
    <row r="2">
      <c r="A2" s="3" t="inlineStr">
        <is>
          <t>Leases [Abstract]</t>
        </is>
      </c>
    </row>
    <row r="3">
      <c r="A3" s="4" t="inlineStr">
        <is>
          <t>2020</t>
        </is>
      </c>
      <c r="B3" s="6" t="n">
        <v>20633</v>
      </c>
    </row>
    <row r="4">
      <c r="A4" s="4" t="inlineStr">
        <is>
          <t>2021</t>
        </is>
      </c>
      <c r="B4" s="5" t="n">
        <v>47653</v>
      </c>
    </row>
    <row r="5">
      <c r="A5" s="4" t="inlineStr">
        <is>
          <t>2022</t>
        </is>
      </c>
      <c r="B5" s="5" t="n">
        <v>43358</v>
      </c>
    </row>
    <row r="6">
      <c r="A6" s="4" t="inlineStr">
        <is>
          <t>2023</t>
        </is>
      </c>
      <c r="B6" s="5" t="n">
        <v>40185</v>
      </c>
    </row>
    <row r="7">
      <c r="A7" s="4" t="inlineStr">
        <is>
          <t>2024</t>
        </is>
      </c>
      <c r="B7" s="5" t="n">
        <v>34830</v>
      </c>
    </row>
    <row r="8">
      <c r="A8" s="4" t="inlineStr">
        <is>
          <t>Thereafter</t>
        </is>
      </c>
      <c r="B8" s="5" t="n">
        <v>98166</v>
      </c>
    </row>
    <row r="9">
      <c r="A9" s="4" t="inlineStr">
        <is>
          <t>Subtotal</t>
        </is>
      </c>
      <c r="B9" s="5" t="n">
        <v>284825</v>
      </c>
    </row>
    <row r="10">
      <c r="A10" s="4" t="inlineStr">
        <is>
          <t>Less: Imputed interest</t>
        </is>
      </c>
      <c r="B10" s="5" t="n">
        <v>57332</v>
      </c>
    </row>
    <row r="11">
      <c r="A11" s="4" t="inlineStr">
        <is>
          <t>Operating lease liability</t>
        </is>
      </c>
      <c r="B11" s="6" t="n">
        <v>227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Leases - Schedule of Maturities of Lease Liabilities (Parenthetical) (Detail) $ in Millions</t>
        </is>
      </c>
      <c r="B1" s="2" t="inlineStr">
        <is>
          <t>6 Months Ended</t>
        </is>
      </c>
    </row>
    <row r="2">
      <c r="B2" s="2" t="inlineStr">
        <is>
          <t>Aug. 01, 2020USD ($)</t>
        </is>
      </c>
    </row>
    <row r="3">
      <c r="A3" s="3" t="inlineStr">
        <is>
          <t>Leases [Abstract]</t>
        </is>
      </c>
    </row>
    <row r="4">
      <c r="A4" s="4" t="inlineStr">
        <is>
          <t>Minimum operating lease payments for leases signed but not taken possession</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rter Arrangement - Additional Information (Detail) - ASU 2014-09 [Member] - Advertising Barter Transactions [Member] - Evergreen Trading [Member] - USD ($) $ in Millions</t>
        </is>
      </c>
      <c r="B1" s="2" t="inlineStr">
        <is>
          <t>3 Months Ended</t>
        </is>
      </c>
      <c r="C1" s="2" t="inlineStr">
        <is>
          <t>6 Months Ended</t>
        </is>
      </c>
    </row>
    <row r="2">
      <c r="B2" s="2" t="inlineStr">
        <is>
          <t>Nov. 02, 2019</t>
        </is>
      </c>
      <c r="C2" s="2" t="inlineStr">
        <is>
          <t>Aug. 01, 2020</t>
        </is>
      </c>
    </row>
    <row r="3">
      <c r="A3" s="3" t="inlineStr">
        <is>
          <t>Revenue Initial Application Period Cumulative Effect Transition [Line Items]</t>
        </is>
      </c>
    </row>
    <row r="4">
      <c r="A4" s="4" t="inlineStr">
        <is>
          <t>Transfer of inventory against media credit</t>
        </is>
      </c>
      <c r="B4" s="8" t="n">
        <v>3.3</v>
      </c>
    </row>
    <row r="5">
      <c r="A5" s="4" t="inlineStr">
        <is>
          <t>Prepaid media asset</t>
        </is>
      </c>
      <c r="B5" s="5" t="n">
        <v>2</v>
      </c>
    </row>
    <row r="6">
      <c r="A6" s="4" t="inlineStr">
        <is>
          <t>Transfer of inventory assets as a reduction of inventory offset by decrease in reserves</t>
        </is>
      </c>
      <c r="B6" s="9" t="n">
        <v>-2.5</v>
      </c>
    </row>
    <row r="7">
      <c r="A7" s="4" t="inlineStr">
        <is>
          <t>Gain recorded upon shipment of inventory</t>
        </is>
      </c>
      <c r="B7" s="8" t="n">
        <v>1.3</v>
      </c>
    </row>
    <row r="8">
      <c r="A8" s="4" t="inlineStr">
        <is>
          <t>Unused media credits</t>
        </is>
      </c>
      <c r="C8" s="6" t="n">
        <v>2</v>
      </c>
    </row>
    <row r="9">
      <c r="A9" s="4" t="inlineStr">
        <is>
          <t>Unused media credit term</t>
        </is>
      </c>
      <c r="C9"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bsequent Event - Additional Information (Detail) - NumberofAgreement</t>
        </is>
      </c>
      <c r="B1" s="2" t="inlineStr">
        <is>
          <t>Sep. 01, 2020</t>
        </is>
      </c>
      <c r="C1" s="2" t="inlineStr">
        <is>
          <t>Jun. 15, 2020</t>
        </is>
      </c>
    </row>
    <row r="2">
      <c r="A2" s="4" t="inlineStr">
        <is>
          <t>Forbearance Agreement [Member]</t>
        </is>
      </c>
    </row>
    <row r="3">
      <c r="A3" s="3" t="inlineStr">
        <is>
          <t>Subsequent Event [Line Items]</t>
        </is>
      </c>
    </row>
    <row r="4">
      <c r="A4" s="4" t="inlineStr">
        <is>
          <t>Agreement terms</t>
        </is>
      </c>
      <c r="C4" s="4" t="inlineStr">
        <is>
          <t>Subsequently, the Forbearance Agreements have been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t>
        </is>
      </c>
    </row>
    <row r="5">
      <c r="A5" s="4" t="inlineStr">
        <is>
          <t>Forbearance Agreement [Member] | ABL Facility [Member] | Term Loan [Member]</t>
        </is>
      </c>
    </row>
    <row r="6">
      <c r="A6" s="3" t="inlineStr">
        <is>
          <t>Subsequent Event [Line Items]</t>
        </is>
      </c>
    </row>
    <row r="7">
      <c r="A7" s="4" t="inlineStr">
        <is>
          <t>Number of agreement</t>
        </is>
      </c>
      <c r="C7" s="5" t="n">
        <v>2</v>
      </c>
    </row>
    <row r="8">
      <c r="A8" s="4" t="inlineStr">
        <is>
          <t>Transaction Support Agreement [Member] | Subsequent Event [Member]</t>
        </is>
      </c>
    </row>
    <row r="9">
      <c r="A9" s="3" t="inlineStr">
        <is>
          <t>Subsequent Event [Line Items]</t>
        </is>
      </c>
    </row>
    <row r="10">
      <c r="A10" s="4" t="inlineStr">
        <is>
          <t>Agreement terms</t>
        </is>
      </c>
      <c r="B10" s="4" t="inlineStr">
        <is>
          <t>If the Transaction is consented to by the requisite term loan lenders, the Transaction will be consummated on an out-of-court basis. The out-of-court Transaction would extend the maturity of certain participating debt by two years, or through May 2024, enabling the Company to strengthen its balance sheet and better position itself for long-term growth. The Company is working actively with the Consenting Lenders to obtain the necessary consents. In the event that the Transaction does not receive the required consents, the parties to the TSA have agreed to a prepackaged In-Court Transaction the key terms of which have been negotiated, including additional financing during the Chapter 11 proces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Statement of Changes in Shareholders' Equity (Parenthetical) - $ / shares</t>
        </is>
      </c>
      <c r="B1" s="2" t="inlineStr">
        <is>
          <t>May 04, 2019</t>
        </is>
      </c>
      <c r="C1" s="2" t="inlineStr">
        <is>
          <t>Mar. 06, 2019</t>
        </is>
      </c>
    </row>
    <row r="2">
      <c r="A2" s="3" t="inlineStr">
        <is>
          <t>Statement Of Stockholders Equity [Abstract]</t>
        </is>
      </c>
    </row>
    <row r="3">
      <c r="A3" s="4" t="inlineStr">
        <is>
          <t>Dividend declared (in dollars per share)</t>
        </is>
      </c>
      <c r="B3" s="7" t="n">
        <v>1.15</v>
      </c>
      <c r="C3" s="7" t="n">
        <v>1.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ug. 01, 2020</t>
        </is>
      </c>
      <c r="C2" s="2" t="inlineStr">
        <is>
          <t>Aug. 03, 2019</t>
        </is>
      </c>
    </row>
    <row r="3">
      <c r="A3" s="3" t="inlineStr">
        <is>
          <t>Statement Of Cash Flows [Abstract]</t>
        </is>
      </c>
    </row>
    <row r="4">
      <c r="A4" s="4" t="inlineStr">
        <is>
          <t>Net loss</t>
        </is>
      </c>
      <c r="B4" s="6" t="n">
        <v>-89303</v>
      </c>
      <c r="C4" s="6" t="n">
        <v>-92369</v>
      </c>
    </row>
    <row r="5">
      <c r="A5" s="3" t="inlineStr">
        <is>
          <t>Adjustments to reconcile net income to net cash provided by operating activities</t>
        </is>
      </c>
    </row>
    <row r="6">
      <c r="A6" s="4" t="inlineStr">
        <is>
          <t>Depreciation and amortization</t>
        </is>
      </c>
      <c r="B6" s="5" t="n">
        <v>17307</v>
      </c>
      <c r="C6" s="5" t="n">
        <v>18846</v>
      </c>
    </row>
    <row r="7">
      <c r="A7" s="4" t="inlineStr">
        <is>
          <t>Impairment of goodwill and intangible assets</t>
        </is>
      </c>
      <c r="B7" s="5" t="n">
        <v>24520</v>
      </c>
      <c r="C7" s="5" t="n">
        <v>95428</v>
      </c>
    </row>
    <row r="8">
      <c r="A8" s="4" t="inlineStr">
        <is>
          <t>Impairment of long-lived assets</t>
        </is>
      </c>
      <c r="B8" s="5" t="n">
        <v>26587</v>
      </c>
      <c r="C8" s="5" t="n">
        <v>2064</v>
      </c>
    </row>
    <row r="9">
      <c r="A9" s="4" t="inlineStr">
        <is>
          <t>Adjustment for costs to exit retail stores</t>
        </is>
      </c>
      <c r="B9" s="5" t="n">
        <v>-402</v>
      </c>
    </row>
    <row r="10">
      <c r="A10" s="4" t="inlineStr">
        <is>
          <t>Loss on disposal of fixed assets</t>
        </is>
      </c>
      <c r="B10" s="5" t="n">
        <v>256</v>
      </c>
      <c r="C10" s="5" t="n">
        <v>14</v>
      </c>
    </row>
    <row r="11">
      <c r="A11" s="4" t="inlineStr">
        <is>
          <t>Noncash amortization of deferred financing and debt discount costs</t>
        </is>
      </c>
      <c r="B11" s="5" t="n">
        <v>812</v>
      </c>
      <c r="C11" s="5" t="n">
        <v>827</v>
      </c>
    </row>
    <row r="12">
      <c r="A12" s="4" t="inlineStr">
        <is>
          <t>Equity-based compensation</t>
        </is>
      </c>
      <c r="B12" s="5" t="n">
        <v>1291</v>
      </c>
      <c r="C12" s="5" t="n">
        <v>2416</v>
      </c>
    </row>
    <row r="13">
      <c r="A13" s="4" t="inlineStr">
        <is>
          <t>Deferred rent incentives</t>
        </is>
      </c>
      <c r="B13" s="5" t="n">
        <v>-91</v>
      </c>
      <c r="C13" s="5" t="n">
        <v>-88</v>
      </c>
    </row>
    <row r="14">
      <c r="A14" s="4" t="inlineStr">
        <is>
          <t>Deferred income taxes</t>
        </is>
      </c>
      <c r="B14" s="5" t="n">
        <v>-14749</v>
      </c>
      <c r="C14" s="5" t="n">
        <v>-6627</v>
      </c>
    </row>
    <row r="15">
      <c r="A15" s="3" t="inlineStr">
        <is>
          <t>Changes in operating assets and liabilities:</t>
        </is>
      </c>
    </row>
    <row r="16">
      <c r="A16" s="4" t="inlineStr">
        <is>
          <t>Accounts receivable</t>
        </is>
      </c>
      <c r="B16" s="5" t="n">
        <v>2403</v>
      </c>
      <c r="C16" s="5" t="n">
        <v>-1990</v>
      </c>
    </row>
    <row r="17">
      <c r="A17" s="4" t="inlineStr">
        <is>
          <t>Inventories</t>
        </is>
      </c>
      <c r="B17" s="5" t="n">
        <v>8385</v>
      </c>
      <c r="C17" s="5" t="n">
        <v>7346</v>
      </c>
    </row>
    <row r="18">
      <c r="A18" s="4" t="inlineStr">
        <is>
          <t>Prepaid expenses and other current assets</t>
        </is>
      </c>
      <c r="B18" s="5" t="n">
        <v>-21838</v>
      </c>
      <c r="C18" s="5" t="n">
        <v>-2460</v>
      </c>
    </row>
    <row r="19">
      <c r="A19" s="4" t="inlineStr">
        <is>
          <t>Accounts payable</t>
        </is>
      </c>
      <c r="B19" s="5" t="n">
        <v>1108</v>
      </c>
      <c r="C19" s="5" t="n">
        <v>-1812</v>
      </c>
    </row>
    <row r="20">
      <c r="A20" s="4" t="inlineStr">
        <is>
          <t>Accrued expenses</t>
        </is>
      </c>
      <c r="B20" s="5" t="n">
        <v>27810</v>
      </c>
      <c r="C20" s="5" t="n">
        <v>1733</v>
      </c>
    </row>
    <row r="21">
      <c r="A21" s="4" t="inlineStr">
        <is>
          <t>Operating lease assets and liabilities</t>
        </is>
      </c>
      <c r="B21" s="5" t="n">
        <v>-772</v>
      </c>
      <c r="C21" s="5" t="n">
        <v>283</v>
      </c>
    </row>
    <row r="22">
      <c r="A22" s="4" t="inlineStr">
        <is>
          <t>Other noncurrent assets and liabilities</t>
        </is>
      </c>
      <c r="B22" s="5" t="n">
        <v>-664</v>
      </c>
      <c r="C22" s="5" t="n">
        <v>-75</v>
      </c>
    </row>
    <row r="23">
      <c r="A23" s="4" t="inlineStr">
        <is>
          <t>Net cash (used in) provided by operating activities</t>
        </is>
      </c>
      <c r="B23" s="5" t="n">
        <v>-17340</v>
      </c>
      <c r="C23" s="5" t="n">
        <v>23536</v>
      </c>
    </row>
    <row r="24">
      <c r="A24" s="3" t="inlineStr">
        <is>
          <t>Investing activities:</t>
        </is>
      </c>
    </row>
    <row r="25">
      <c r="A25" s="4" t="inlineStr">
        <is>
          <t>Purchases of property and equipment</t>
        </is>
      </c>
      <c r="B25" s="5" t="n">
        <v>-2675</v>
      </c>
      <c r="C25" s="5" t="n">
        <v>-7904</v>
      </c>
    </row>
    <row r="26">
      <c r="A26" s="4" t="inlineStr">
        <is>
          <t>Net cash used in investing activities</t>
        </is>
      </c>
      <c r="B26" s="5" t="n">
        <v>-2675</v>
      </c>
      <c r="C26" s="5" t="n">
        <v>-7904</v>
      </c>
    </row>
    <row r="27">
      <c r="A27" s="3" t="inlineStr">
        <is>
          <t>Financing activities:</t>
        </is>
      </c>
    </row>
    <row r="28">
      <c r="A28" s="4" t="inlineStr">
        <is>
          <t>Borrowings under revolving credit facility</t>
        </is>
      </c>
      <c r="B28" s="5" t="n">
        <v>33000</v>
      </c>
    </row>
    <row r="29">
      <c r="A29" s="4" t="inlineStr">
        <is>
          <t>Repayments of revolving credit facility</t>
        </is>
      </c>
      <c r="B29" s="5" t="n">
        <v>-1200</v>
      </c>
    </row>
    <row r="30">
      <c r="A30" s="4" t="inlineStr">
        <is>
          <t>Repayments on debt</t>
        </is>
      </c>
      <c r="B30" s="5" t="n">
        <v>-1399</v>
      </c>
      <c r="C30" s="5" t="n">
        <v>-1399</v>
      </c>
    </row>
    <row r="31">
      <c r="A31" s="4" t="inlineStr">
        <is>
          <t>Payments of withholding tax on net-share settlement of equity-based compensation plans</t>
        </is>
      </c>
      <c r="B31" s="5" t="n">
        <v>-151</v>
      </c>
      <c r="C31" s="5" t="n">
        <v>-1266</v>
      </c>
    </row>
    <row r="32">
      <c r="A32" s="4" t="inlineStr">
        <is>
          <t>Special dividend paid to shareholders</t>
        </is>
      </c>
      <c r="C32" s="5" t="n">
        <v>-50154</v>
      </c>
    </row>
    <row r="33">
      <c r="A33" s="4" t="inlineStr">
        <is>
          <t>Forfeitable dividend</t>
        </is>
      </c>
      <c r="C33" s="5" t="n">
        <v>107</v>
      </c>
    </row>
    <row r="34">
      <c r="A34" s="4" t="inlineStr">
        <is>
          <t>Net cash provided by (used in) financing activities</t>
        </is>
      </c>
      <c r="B34" s="5" t="n">
        <v>30250</v>
      </c>
      <c r="C34" s="5" t="n">
        <v>-52712</v>
      </c>
    </row>
    <row r="35">
      <c r="A35" s="4" t="inlineStr">
        <is>
          <t>Net change in cash</t>
        </is>
      </c>
      <c r="B35" s="5" t="n">
        <v>10235</v>
      </c>
      <c r="C35" s="5" t="n">
        <v>-37080</v>
      </c>
    </row>
    <row r="36">
      <c r="A36" s="3" t="inlineStr">
        <is>
          <t>Cash:</t>
        </is>
      </c>
    </row>
    <row r="37">
      <c r="A37" s="4" t="inlineStr">
        <is>
          <t>Beginning of Period</t>
        </is>
      </c>
      <c r="B37" s="5" t="n">
        <v>21527</v>
      </c>
      <c r="C37" s="5" t="n">
        <v>66204</v>
      </c>
    </row>
    <row r="38">
      <c r="A38" s="4" t="inlineStr">
        <is>
          <t>End of Period</t>
        </is>
      </c>
      <c r="B38" s="6" t="n">
        <v>31762</v>
      </c>
      <c r="C38" s="6" t="n">
        <v>29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Aug. 01, 2020</t>
        </is>
      </c>
    </row>
    <row r="3">
      <c r="A3" s="3" t="inlineStr">
        <is>
          <t>Organization Consolidation And Presentation Of Financial Statements [Abstract]</t>
        </is>
      </c>
    </row>
    <row r="4">
      <c r="A4" s="4" t="inlineStr">
        <is>
          <t>Description of Business</t>
        </is>
      </c>
      <c r="B4" s="4" t="inlineStr">
        <is>
          <t>1. Description of Business J.Jill, Inc., “J.Jill” or the “Company”, is a premier omnichannel retailer and nationally recognized women’s apparel brand committed to delighting customers with great wear-now product. The brand represents an easy, thoughtful and inspired style that reflects the confidence of remarkable women who live life with joy, passion and purpose. J.Jill offers a guiding customer experience through about 280 stores nationwide and a robust ecommerce platform. J.Jill is headquartered outside Bos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1, 2020</t>
        </is>
      </c>
    </row>
    <row r="3">
      <c r="A3" s="3" t="inlineStr">
        <is>
          <t>Accounting Policies [Abstract]</t>
        </is>
      </c>
    </row>
    <row r="4">
      <c r="A4" s="4" t="inlineStr">
        <is>
          <t>Summary of Significant Accounting Policies</t>
        </is>
      </c>
      <c r="B4" s="4" t="inlineStr">
        <is>
          <t xml:space="preserve">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Certain prior year amounts have been reclassified for consistency with the current year presentation of store impairment charges on the Consolidated Statements of Operations and Comprehensive (Income) Loss. Substantial Doubt about the Company’s Ability to Continue as a Going Concern In accordance with the Financial Accounting Standards Board (“FASB”) Accounting Standards Update (“ASU”) 2014-15, “Presentation of Financial Statements - Going Concern,” the Company’s management evaluated whether there are conditions or events that raise substantial doubt about its ability to continue as a going concern within one year after the date of issuance of these financial statements. Although the following matters raise substantial doubt about the Company’s ability to continue as a going concern within one year after the date these financial statements have been issued, the Company’s consolidated financial statements have been prepared assuming that it will continue as a going concern. In December 2019, COVID-19 emerged and has subsequently spread worldwide. The World Health Organization declared COVID-19 a pandemic on March 11, 2020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taking into consideration the guidance from federal, state and local governments, in an effort to mitigate the spread of COVID-19, effective March 18, 2020, the Company closed all of its stores and its offices with employees working remotely where possible. As a result of the COVID-19 pandemic, the Company’s revenues, results of operations and cash flows have been materially adversely impacted, which has resulted in a failure by us to comply with the financial covenants contained in our Asset Based Revolving Credit Agreement (“ABL Facility”) and Term Loan Agreement (“Term Loan”). Additionally, the inclusion of substantial doubt about the Company’s ability to continue as a going concern in the report of our independent registered public accounting firm on our financial statements for the fiscal year ended February 1, 2020 resulted in a violation of affirmative covenants under our ABL Facility and Term Loan. On June 15, 2020, the Company entered into two forbearance agreements (the “Forbearance Agreements”) with the lenders under its ABL Facility and Term Loan. The Forbearance Agreements are described in a Current Report on Form 8-K filed by the Company with the SEC on June 16, 2020, and available on the SEC’s Edgar website as well as the Company’s website, which includes the full text of the agreement as an exhibit. Under the Forbearance Agreements, the respective lenders agreed not to exercise any rights and remedies until July 16, 2020 so long as, among other things, the Company otherwise remained in compliance with its credit facilities and complied with the terms of the Forbearance Agreements. Subsequently, the Forbearance Agreements have been extended with the latest extension until September 26, 2020. The extensions of the Forbearance Agreements are described in Current Reports on Forms 8-K filed by the Company with the SEC, and available on the SEC’s Edgar website as well as the Company’s website, which include the full text of the agreements as exhibits. On September 1, 2020, the Company announced it entered into a Transaction Support Agreement (“TSA”) with lenders holding greater than 70% of the Company’s term loans (“Consenting Lenders”) and a majority of our shareholders on the principal terms of a financial restructuring (“Transaction”) that would result in a waiver of any past non-compliance with the terms of the Company’s credit facilities and provide the Company with additional liquidity. If the Transaction is consented to by the requisite term loan lenders, the Transaction will be consummated on an out-of-court basis. The out-of-court Transaction would extend the maturity of certain participating debt by two years, through May 2024. The Company is working actively with the Consenting Lenders to obtain the necessary consents. In the event that the Transaction does not receive the consent of the term loan lenders representing 95% of the aggregate outstanding principal amount of the term loan claims under the Company’s existing Term Loan, the parties to the TSA have agreed to a prepackaged plan of reorganization under Chapter 11 of the United States Code (the “In-Court Transaction”) the key terms of which have been negotiated, including additional financing during the Chapter 11 process. While the Company hopes to receive the required consents to execute the out-of-court Transaction, the Company anticipates that as part of the In-Court Transaction all vendor claims would be unimpaired and paid in full. The Company could experience other potential impacts as a result of the COVID-19 pandemic, including, but not limited to, additional charges from potential adjustments to the carrying amount of its inventory, goodwill, intangible assets, right-of-use assets and long-lived assets as well as additional store closures. Actual results may differ materially from the Company’s current estimates as the scope of the COVID-19 pandemic evolves, depending largely, though not exclusively, on the duration of the disruption to its business. These events contribute to conditions that raise substantial doubt about the Company’s ability to continue as a going concern within one year after the date these financial statements have been issued. Under the terms of the ABL Facility and Term Loan, substantial doubt about the Company’s ability to continue as a going concern is considered an event of default which allows the lenders to call the debt in advance of maturity. In response to the COVID-19 pandemic, we have taken and continue to take aggressive and prudent actions to reduce expenses and defer payment of accounts payables and inventory purchases to preserve cash on-hand. These actions include, but are not limited to:
•
reduced staffing and operating hours at retail locations for a phase-in period upon reopening;
•
base salary reductions for our senior leadership team and suspension of pay raise for corporate employees;
•
extension of payment terms for all accounts payable, including merchandising vendors, other than those necessary to support our ecommerce business;
•
withheld rent for April and May 2020 for all of our retail locations, and June 2020 for a portion of our retail locations, while opening discussions with our landlords for amended lease terms;
•
eliminated approximately half of our catalogs and are considering implementing this as a permanent change; and
•
significantly reduced planned capital expenditures. Additionally, we borrowed $33.0 million under our ABL Facility in March 2020, and currently have an outstanding balance of $31.8 million as of August 1, 2020. We have filed an income tax refund for $6.9 million, of which we have received $1.2 million, with the IRS and multiple state jurisdictions related to the provision under the Coronavirus Aid, Relief and Economic Security Act (“CARES Act”) enacted in March 2020 tha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The Company has elected to defer the employer-paid portion of social security taxes beginning with pay dates on and after April 1, 2020. We continue to evaluate the provisions of the CARES Act and the ways in which it could assist our business and improve our liquidity. In late May 2020, the Company began reopening its stores and as of late June 2020, all of its stores have been reopened in accordance with local government guidelines. There is significant uncertainty around the current and potential future business disruptions related to COVID-19, as well as its impact on the U.S. economy, consumer willingness to visit malls and shopping centers, and employee willingness to staff our stores. Recently Adopted Accounting Standards In November 2018, the FASB issued ASU 2018-18 – Collaborative Arrangements Recently Issued Accounting Pronouncements In December 2019, the FASB issued ASU 2019-12 – Income Tax Accoun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00:42Z</dcterms:created>
  <dcterms:modified xmlns:dcterms="http://purl.org/dc/terms/" xmlns:xsi="http://www.w3.org/2001/XMLSchema-instance" xsi:type="dcterms:W3CDTF">2020-09-10T17:00:42Z</dcterms:modified>
</cp:coreProperties>
</file>